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Income and Expen6" sheetId="6" r:id="rId6"/>
    <s:sheet name="Statements of Changes in Partne" sheetId="7" r:id="rId7"/>
    <s:sheet name="Organization" sheetId="8" r:id="rId8"/>
    <s:sheet name="Basis of Presentation and Summa" sheetId="9" r:id="rId9"/>
    <s:sheet name="Financial Highlights" sheetId="10" r:id="rId10"/>
    <s:sheet name="Trading Activities" sheetId="11" r:id="rId11"/>
    <s:sheet name="Fair Value Measurements" sheetId="12" r:id="rId12"/>
    <s:sheet name="Investments in Funds" sheetId="13" r:id="rId13"/>
    <s:sheet name="Financial Instrument Risks" sheetId="14" r:id="rId14"/>
    <s:sheet name="Subsequent Events" sheetId="15" r:id="rId15"/>
    <s:sheet name="Basis of Presentation and Sum16" sheetId="16" r:id="rId16"/>
    <s:sheet name="Financial Highlights (Tables)" sheetId="17" r:id="rId17"/>
    <s:sheet name="Investments in Funds (Tables)" sheetId="18" r:id="rId18"/>
    <s:sheet name="Organization - Additional Infor" sheetId="19" r:id="rId19"/>
    <s:sheet name="Basis of Presentation and Sum20" sheetId="20" r:id="rId20"/>
    <s:sheet name="Financial Highlights - Summary " sheetId="21" r:id="rId21"/>
    <s:sheet name="Financial Highlights - Summar22" sheetId="22" r:id="rId22"/>
    <s:sheet name="Trading Activities - Additional" sheetId="23" r:id="rId23"/>
    <s:sheet name="Fair Value Measurements - Addit" sheetId="24" r:id="rId24"/>
    <s:sheet name="Investments in Funds - Addition" sheetId="25" r:id="rId25"/>
    <s:sheet name="Investments in Funds - Summary " sheetId="26" r:id="rId26"/>
    <s:sheet name="Investments in Funds - Summar27" sheetId="27" r:id="rId27"/>
    <s:sheet name="Financial Instrument Risks - Ad" sheetId="28" r:id="rId28"/>
  </s:sheets>
  <s:definedNames/>
  <s:calcPr calcId="124519" calcMode="auto" fullCalcOnLoad="1"/>
</s:workbook>
</file>

<file path=xl/sharedStrings.xml><?xml version="1.0" encoding="utf-8"?>
<sst xmlns="http://schemas.openxmlformats.org/spreadsheetml/2006/main" uniqueCount="239">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ck0001369628</t>
  </si>
  <si>
    <t>Entity Registrant Name</t>
  </si>
  <si>
    <t>COMMODITY ADVISORS FUND L.P.</t>
  </si>
  <si>
    <t>Entity Central Index Key</t>
  </si>
  <si>
    <t>Current Fiscal Year End Date</t>
  </si>
  <si>
    <t>--12-31</t>
  </si>
  <si>
    <t>Entity Filer Category</t>
  </si>
  <si>
    <t>Non-accelerated Filer</t>
  </si>
  <si>
    <t>Class A [Member]</t>
  </si>
  <si>
    <t>Entity Common Stock, Shares Outstanding</t>
  </si>
  <si>
    <t>Class Z [Member]</t>
  </si>
  <si>
    <t>Statements of Financial Condition - USD ($)</t>
  </si>
  <si>
    <t>Dec. 31, 2014</t>
  </si>
  <si>
    <t>Assets:</t>
  </si>
  <si>
    <t>Investment in Funds(1), at fair value (cost $15,255,017 and $15,495,382 at June 30, 2015 and December 31, 2014, respectively)</t>
  </si>
  <si>
    <t>[1]</t>
  </si>
  <si>
    <t>Redemptions receivable from Funds</t>
  </si>
  <si>
    <t>Interest receivable</t>
  </si>
  <si>
    <t>Cash</t>
  </si>
  <si>
    <t>Total assets</t>
  </si>
  <si>
    <t>Accrued expenses:</t>
  </si>
  <si>
    <t>Ongoing selling agent fee</t>
  </si>
  <si>
    <t>Management fees</t>
  </si>
  <si>
    <t>General Partner fees</t>
  </si>
  <si>
    <t>Other</t>
  </si>
  <si>
    <t>Redemptions payable to Limited Partners</t>
  </si>
  <si>
    <t>Total liabilities</t>
  </si>
  <si>
    <t>Partners' Capital:</t>
  </si>
  <si>
    <t>Total partners' capital</t>
  </si>
  <si>
    <t>Total liabilities and partners' capital</t>
  </si>
  <si>
    <t>Limited Partners, Class A, 12,486.0258 and 13,562.5398 Redeemable Units outstanding at June 30, 2015 and December 31, 2014, respectively</t>
  </si>
  <si>
    <t>Net asset value per Redeemable Unit</t>
  </si>
  <si>
    <t>General Partner, Class A, 0.0000 Redeemable Units outstanding at June 30, 2015 and December 31, 2014</t>
  </si>
  <si>
    <t>Defined in Note 1.</t>
  </si>
  <si>
    <t>Statements of Financial Condition (Parenthetical) - USD ($)</t>
  </si>
  <si>
    <t>Investment in Funds, at Cost</t>
  </si>
  <si>
    <t>General Partner capital, units outstanding</t>
  </si>
  <si>
    <t>Limited Partners, Redeemable units outstanding</t>
  </si>
  <si>
    <t>Schedule of Investments - USD ($)</t>
  </si>
  <si>
    <t>Schedule of Investments [Line Items]</t>
  </si>
  <si>
    <t>Cost</t>
  </si>
  <si>
    <t>Fair Value</t>
  </si>
  <si>
    <t>% of Partners' Capital</t>
  </si>
  <si>
    <t>102.56%</t>
  </si>
  <si>
    <t>94.62%</t>
  </si>
  <si>
    <t>MB Master Fund L.P. [Member]</t>
  </si>
  <si>
    <t>61.05%</t>
  </si>
  <si>
    <t>45.84%</t>
  </si>
  <si>
    <t>JEM Master Fund L.P. [Member]</t>
  </si>
  <si>
    <t>41.51%</t>
  </si>
  <si>
    <t>48.78%</t>
  </si>
  <si>
    <t>Statements of Income and Expenses - USD ($)</t>
  </si>
  <si>
    <t>3 Months Ended</t>
  </si>
  <si>
    <t>Jun. 30, 2014</t>
  </si>
  <si>
    <t>Investment income:</t>
  </si>
  <si>
    <t>Interest income from investment in Funds</t>
  </si>
  <si>
    <t>Expenses:</t>
  </si>
  <si>
    <t>Ongoing selling agent fees</t>
  </si>
  <si>
    <t>Total expenses</t>
  </si>
  <si>
    <t>Net investment income (loss)</t>
  </si>
  <si>
    <t>Trading Results:</t>
  </si>
  <si>
    <t>Net realized gains (losses) on investment in Funds</t>
  </si>
  <si>
    <t>Net change in unrealized gains (losses) on investment in Funds</t>
  </si>
  <si>
    <t>Total trading results</t>
  </si>
  <si>
    <t>Net income (loss)</t>
  </si>
  <si>
    <t>Net asset value per unit</t>
  </si>
  <si>
    <t>Net income (loss) per unit</t>
  </si>
  <si>
    <t>Net income (loss) per Redeemable Unit</t>
  </si>
  <si>
    <t>Weighted average units outstanding</t>
  </si>
  <si>
    <t>*Represents the change in net asset value per unit during the period.</t>
  </si>
  <si>
    <t>Statements of Income and Expenses (Parenthetical) - shares</t>
  </si>
  <si>
    <t>Net asset value, Redeemable units outstanding</t>
  </si>
  <si>
    <t>Statements of Changes in Partners' Capital - USD ($)</t>
  </si>
  <si>
    <t>Total</t>
  </si>
  <si>
    <t>Limited Partners [Member]</t>
  </si>
  <si>
    <t>Class A [Member]Limited Partners [Member]</t>
  </si>
  <si>
    <t>Partners' Capital, Beginning balance, Amount at Dec. 31, 2013</t>
  </si>
  <si>
    <t>Partners' Capital, Beginning balance, Units at Dec. 31, 2013</t>
  </si>
  <si>
    <t>Subscriptions - Limited Partners, Amount</t>
  </si>
  <si>
    <t>Subscriptions - Limited Partners, Units</t>
  </si>
  <si>
    <t>Redemptions - Limited Partners, Amount</t>
  </si>
  <si>
    <t>Redemptions - Limited Partners, Units</t>
  </si>
  <si>
    <t>Partners' Capital, Ending balance, Amount at Jun. 30, 2014</t>
  </si>
  <si>
    <t>Partners' Capital, Ending balance, Units at Jun. 30, 2014</t>
  </si>
  <si>
    <t>Partners' Capital, Beginning balance, Amount at Dec. 31, 2014</t>
  </si>
  <si>
    <t>Partners' Capital, Beginning balance, Units at Dec. 31, 2014</t>
  </si>
  <si>
    <t>Redemptions - General Partner, Amount</t>
  </si>
  <si>
    <t>Redemptions - General Partner, Units</t>
  </si>
  <si>
    <t>Partners' Capital, Ending balance, Amount at Jun. 30, 2015</t>
  </si>
  <si>
    <t>Partners' Capital, Ending balance, Units at Jun. 30, 2015</t>
  </si>
  <si>
    <t>Organization</t>
  </si>
  <si>
    <t>Organization, Consolidation and Presentation of Financial Statements [Abstract]</t>
  </si>
  <si>
    <t>1. Organization:
Commodity
Advisors Fund L.P. (formerly known as “Energy Advisors
Portfolio L.P.”) (the “Partnership”) is a limited
partnership which was organized on January 30, 2006, under the
limited partnership laws of the State of Delaware. The Partnership
commenced trading on October 1, 2006. Between October 1, 2006 and
May 1, 2011, the Partnership was operated pursuant to CFTC Rule
4.13(a)(4). Prior to May 1, 2011, the Partnership’s
investment objective was to achieve capital appreciation through
speculative trading, directly and indirectly, primarily in
energy-related investments, including, without limitation, energy
futures, energy forwards, options, swaps and other over-the-counter
(“OTC”) instruments and securities of energy-related
companies. Also, prior to May 1, 2011, the Partnership pursued its
objective by allocating its capital among various energy focused
portfolio managers, each of which had an individual trading
strategy, primarily through investments in collective investment
vehicles, including those operated by the General Partner (defined
below) and, occasionally, through individually managed
accounts.
The current
objective of the Partnership is to achieve capital appreciation
through speculative trading, directly and indirectly, in U.S. and
international markets for currencies, interest rates, stock
indices, agricultural and energy products and precious and base
metals. The Partnership may employ futures, options on futures and
forward contracts in those markets. The Partnership may also engage
in spot, swap and other derivative transactions with the approval
of the General Partner. The commodity interests that are traded by
the Partnership, through its investment in the Funds (as defined
below), are volatile and involve a high degree of market risk. The
General Partner may also determine to invest up to all of the
Partnership’s assets in United States (“U.S.”)
Treasury bills.
Between June
23, 2006 (commencement of the initial offering period) and October
1, 2006, 9,475 redeemable units of limited partnership interest
(“Redeemable Units”) were sold at $1,000 per Redeemable
Unit. The Partnership commenced its operations on October 1,
2006.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From inception
until March 31, 2011, the Partnership offered two classes of
Redeemable Units: “Class A” Redeemable Units and
“Class B” Redeemable Units. As of March 31, 2011,
the Partnership no longer offered Class B Redeemable Units.
Beginning May 1, 2011, the Partnership began to offer two
additional classes of Redeemable Units in addition to Class A
Redeemable Units: “Class D” and “Class Z”
Redeemable Units. Class Z Redeemable Units were first issued on
October 1, 2011. As of June 30, 2015, there were no Class D
Redeemable Units outstanding. Class A Redeemable Units, Class
D Redeemable Units and Class Z Redeemable Units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Z Redeemable Units are offered to certain employees of Morgan
Stanley and its subsidiaries (and their family members).
As of June 30,
2015, the Partnership’s commodity broker was Morgan Stanley
&amp; Co. LLC (“MS&amp;Co.”), a registered futures
commission merchant.
As of June 30,
2015, all trading decisions were made for the Partnership by its
two trading advisors (each an “Advisor”, and
collectively the “Advisors”). JE Moody &amp;
Company LLC (“JE Moody”) and Aventis Asset Management,
LLC (formerly known as Misfit Financial Group, LLC)
(“Aventis”) have been selected by the General Partner
as the major commodity trading advisors to the Partnership. In
addition, the General Partner may allocate the Partnership’s
assets to additional non-major trading advisors (i.e.,
commodity trading advisors allocated less than 10% of the
Partnership’s assets) during the reporting period.
Information about advisors that are allocated less than 10% of the
Partnership’s assets may not be disclosed. The General
Partner may allocate less than 10% of the Partnership’s
assets to a new trading advisor or another trading program of a
current Advisor at any time. The Advisors are not affiliated
with one another, are not affiliated with the General Partner or
MS&amp;Co., and are not responsible for the organization or
operation of the Partnership. The General Partner will generally
allocate the assets of the Partnership to “established”
trading advisors (i.e., advisors with established trading
strategies), but may also allocate assets to “emerging”
trading advisors (i.e., trading advisors in the process of
developing and refining their trading strategies). The General
Partner has selected and will select commodity trading advisors for
the Partnership that it believes possess the potential to be
successful traders. The Advisors have various levels of experience
in speculatively trading commodity interests and have various
levels of experience in managing client funds.
Each Advisor is
allocated a portion of the Partnership’s assets to manage.
The Partnership invests the portion of its assets allocated to each
of the Advisors indirectly through investment in the Funds (defined
below).
MB Master Fund
L.P. (“MB Master”) and JEM Master Fund L.P. (“JEM
Master”) have entered into a futures brokerage account
agreement with MS&amp;Co. The Partnership has entered into a
futures brokerage account agreement with MS&amp;Co. The
Partnership, through its investment in MB Master and JEM Master
(collectively, the “Funds”), pays MS&amp;Co. trading
fees for the clearing and, where applicable, execution of
transactions as well as exchange, clearing, user, give-up, floor
brokerage and National Futures Association fees (the
“clearing fees”).
The Partnership
has entered into a selling agent agreement with Morgan Stanley
Smith Barney LLC (d/b/a Morgan Stanley Wealth Management)
(“Morgan Stanley Wealth Management”) (the
“Selling Agreement”). Under the Selling Agreement, the
Partnership pays Morgan Stanley Wealth Management a monthly ongoing
selling agent fee equal to (i) 2.0% per year of the adjusted net
assets of Class A Redeemable Units and (ii) 0.75% per year of the
adjusted net assets of Class D Redeemable Units. The Partnership
does not pay an ongoing selling agent fee with respect to limited
partners holding Class Z Redeemable Units. Morgan Stanley
Wealth Management pays a portion of its ongoing selling agent fees
to properly registered or exempted financial advisors who have sold
Redeemable Units.</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statement of the Partnership’s financial
condition at June 30, 2015, the results of its operations for the
three and six months ended June 30, 2015 and 2014 and changes in
partners’ capital for the six months ended June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of the Partnership,
ongoing selling agent fee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
Amounts
previously referred to as Administrative fees are now referred to
as General Partner fees in these financial statements.
The General
Partner and each limited partner share in the profits and losses of
the Partnership in proportion to the amount of Partnership interest
owned by each, except that no limited partner shall be liable for
obligations of the Partnership in excess of its capital
contribution and profits, if any, net of redemptions or
distributions and losses, if any.
Due to the
nature of commodity trading, the results of operations for the
interim periods presented should not be considered indicative of
the results that may be expected for the entire year.
The financial
statements of the Partnership have been prepared using the
“Fund of Funds” approach, and accordingly, the
Partnership’s pro-rata share of all revenue and expenses of
the Funds is reflected as net change in unrealized gains (losses)
on investment in Funds on the Statements of Income and Expenses.
Contributions to and withdrawals from the Funds are recorded on the
effective date. The Partnership records a realized gain or loss on
its investments in the Funds as the difference between the
redemption proceeds and the related cost of such investment. In
determining the cost of such investments, the Partnership uses the
average cost method. The Partnership maintains sufficient cash
balances on hand to satisfy ongoing operating expenses for the
Partnership. As of June 30, 2015 and December 31, 2014, the
Partnership’s cash balances were $137,198 and $113,260,
respectively.
Partnership’s Investments: Fair Value
Measurement, Financial
Services – Investment Companies
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net change in unrealized gains or
losses from the preceding period are reported on the Funds’
Statements of Income and Expenses and Changes in Partners’
Capital.
Investment
Company Status: “Financial Services — Investment Companies (Topic
946): Amendments to the Scope, Measurement and Disclosure
Requirements”
Income
Taxes:
Net Income
(loss) per unit: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each limited partner Class as a whole for the three
and six months ended June 30, 2015 and 2014 were as
follows:
Three Months
Ended June 30,
2015 Three Months
Ended June 30,
2014 Six Months
Ended June 30,
2015 Six Months
Ended June 30,
2014
Class A Class Z Class A Class Z Class A Class Z Class A Class Z
Net realized and unrealized
gains (losses) $ (51.15 ) $ (35.12 ) $ (17.46 ) $ (11.75 ) $ 12.29 $ 8.15 $ (70.81 ) $ (47.48 )
Net investment
loss (20.38 ) (9.51 ) (20.00 ) (9.02 ) (41.06 ) (18.99 ) (40.67 ) (18.27 )
Increase (decrease) for the
period (71.53 ) (44.63 ) (37.46 ) (20.77 ) (28.77 ) (10.84 ) (111.48 ) (65.75 )
Net asset value per unit,
beginning of period 1,347.73 923.66 1,337.08 898.16 1,304.97 889.87 1,411.10 943.14
Net asset value per unit,
end of period $ 1,276.20 $ 879.03 $ 1,299.62 $ 877.39 $ 1,276.20 $ 879.03 $ 1,299.62 $ 877.39
Three Months Ended Three Months Ended Six Months Ended June 30,
2015 Six Months Ended
Class A Class Z Class A Class Z Class A Class Z Class A Class Z
Ratios to average net
assets: 1
Net investment
loss 2 (6.3 )% (4.2 )% (6.3 )% (4.1 )% (6.3 )% (4.3 )% (6.3 )% (4.1 )%
Operating
expenses 6.3 % 4.2 % 6.3 % 4.1 % 6.3 % 4.3 % 6.3 % 4.1 %
Incentive fees — % — % — % — % — % — % — % — %
Total expenses 6.3 % 4.2 % 6.3 % 4.1 % 6.3 % 4.3 % 6.3 % 4.1 %
Total return:
Total return before
incentive fees (5.3 )% (4.8 )% (2.8 )% (2.3 )% (2.2 )% (1.2 )% (7.9 )% (7.0 )%
Incentive fees — % — % — % — % — % — % — % — %
Total return after
incentive fees (5.3 )% (4.8 )% (2.8 )% (2.3 )% (2.2 )% (1.2 )% (7.9 )% (7.0 )%
1
Annualized (except for incentive fees).
2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excludes the income and expenses of the
Funds.</t>
  </si>
  <si>
    <t>Trading Activities</t>
  </si>
  <si>
    <t>4. Trading Activities:
The Partnership
was formed for the purpose of trading contracts in a variety of
commodity interests, including derivative financial instruments and
derivative commodity instruments, through its investments in the
Funds. The Partnership’s pro-rata share of the results of the
Funds’ trading activities are shown on the
Partnership’s Statements of Income and Expenses.
The customer
agreement among the Partnership, MS&amp;Co. and the Funds gives the
Partnership and the Funds the legal right to net unrealized gains
and losses on open futures, forward and option contracts. The Funds
net, for financial reporting purposes, the unrealized gains and
losses on open futures, forward and option contracts on the
Statements of Financial Condition as the criteria under ASC 210-20,
“ Balance Sheet,
All commodity
interests owned by the Funds are held for trading
purposes.
Trading and
transaction fees are based on the number of trades executed by the
Advisors for the Funds and the Partnership’s percentage
ownership in each of the respective Funds.
There were no
direct investments at June 30, 2015 and December 31,
2014.</t>
  </si>
  <si>
    <t>Fair Value Measurements</t>
  </si>
  <si>
    <t>Fair Value Disclosures [Abstract]</t>
  </si>
  <si>
    <t>5. Fair Value
Measurements:
Funds’
Fair Value Measurements.
The Funds
consider prices for exchange-traded commodity futures, forward,
swap and option contracts to be based on unadjusted quoted prices
in active markets for identical assets (Level 1). The values of
U.S. Treasury bills, non-exchange-traded
As of and for
the periods ended June 30, 2015 and Dec 31, 2014, the
Funds’ investments were classified as either Level 1 or Level
2 and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six months ended June 30,
2015 and the twelve months ended December 31, 2014, there were
no transfers of assets or liabilities between Level 1 and Level
2.</t>
  </si>
  <si>
    <t>Investments in Funds</t>
  </si>
  <si>
    <t xml:space="preserve">6. Investments in
Funds:
On May 1,
2011, the assets allocated to Krom River Investment Management
(Cayman) Limited (“Krom River Management”) and Krom
River Trading A.G. (“Krom River Trading” and together
with Krom River Management, “Krom River”) for trading
were invested in KR Master Fund L.P. (“KR Master”), a
limited partnership organized under the partnership laws of the
State of Delaware. References to the Funds in this report may also
include, as relevant, reference to KR Master. References to the
Advisors in this report may also include, as relevant, reference to
Krom River. The Partnership purchased an interest in KR Master with
cash equal to $13,913,306. KR Master permitted accounts managed by
Krom River using the Krom River Commodity Program, a proprietary,
discretionary trading system, to invest together in one trading
vehicle. The General Partner was also the general partner of KR
Master. The Partnership fully redeemed its investment in KR Master
on December 31, 2014, for cash equal to $1,342,427.
On May 1,
2011, the assets allocated to Aventis for trading were invested in
MB Master, a limited partnership organized under the partnership
laws of the State of Delaware. The Partnership purchased an
interest in MB Master with cash equal to $12,756,614. MB Master
permits accounts managed by Aventis using the Aventis Diversified
Commodity Strategy (formerly, the Barbarian Program), a
proprietary, discretionary trading system, to invest together in
one trading vehicle. The General Partner is also the general
partner of MB Master. Individual and pooled accounts currently
managed by Aventis, including the Partnership, are permitted to be
limited partners of MB Master. The General Partner and Aventis
believe that trading through this structure promotes efficiency and
economy in the trading process.
On May 1,
2011, the assets allocated to JE Moody for trading were invested in
JEM Master, a limited partnership organized under the partnership
laws of the State of Delaware. The Partnership purchased
12,594.1917 units of JEM Master with cash equal to $12,753,614. JEM
Master permits accounts managed by JE Moody using the JEM Commodity
Relative Value Program, a proprietary, systematic trading system,
to invest together in one trading vehicle. The General Partner is
also the general partner of JEM Master. Individual and pooled
accounts currently managed by JE Moody, including the Partnership,
are permitted to be limited partners of JEM Master. The General
Partner and JE Moody believe that trading through this structure
promotes efficiency and economy in the trading process. The General
Partner and JE Moody have agreed that JE Moody will trade the
Partnership’s assets allocated to JE Moody at a level that is
up to three times the amount of assets allocated.
The General
Partner is not aware of any material changes to any of the trading
programs discussed above during the fiscal quarter ended June 30,
2015.
The
Funds’ trading of futures, forward, swap and option
contracts, if applicable, on commodities is done primarily on U.S.
and foreign commodity exchanges. The Funds engage in such trading
through commodity brokerage accounts maintained with
MS&amp;Co.
A limited
partner of the Funds may withdraw all or part of its capital
contribution and undistributed profits, if any, from the Funds as
of the end of any day (the “Redemption Date”), provided
a request for redemption has been made to the General Partner at
least 3 days in advance of the Redemption Date. Such withdrawals
are classified as a liability when the limited partner elects to
redeem and informs the Funds.
Management and
incentive fees are charged at the Partnership level. All clearing
fees are borne by the Funds. Other expenses are borne by the Funds,
and also charged directly at the Partnership level. All other fees
and commissions are charged at the Partnership level.
At June 30,
2015, the Partnership owned approximately 4.6% and 34.7% of MB
Master and JEM Master, respectively. At December 31, 2014, the
Partnership owned approximately 3.6% and 29.4% of MB Master and JEM
Master, respectively. It is the intention of the Partnership to
continue to invest in the Funds. The performance of the Partnership
is directly affected by the performance of the Funds.
Summarized
information reflecting the total assets, liabilities and
partners’ capital for the Funds is shown in the following
tables.
June 30,
2015
Total
Assets Total Liabilities Total
Partners’ Capital
MB Master $ 227,094,922 $ 10,362,624 $ 216,732,298
JEM Master 19,423,373 37,883 19,385,490
December 31,
2014
Total
Assets Total Liabilities Total
Partners’ Capital
MB
Master $ 251,452,587 $ 23,303,716 $ 228,148,871
KR
Master 12,415,386 12,415,386 —
JEM
Master 29,918,670 42,666 29,876,004
Summarized
information reflecting the net investment income (loss), total
trading results and net income (loss) for the Funds is shown in the
following tables.
For the three months ended June 30, 2015
Net Investment Total Trading Net
Income (Loss)
MB Master $ (877,479 ) $ (332,117 ) $ (1,209,596 )
JEM Master (262,052 ) (1,476,708 ) (1,738,760 )
For the six months ended
June 30, 2015
Net Investment Total Trading Net
Income (Loss)
MB Master $ (1,626,844 ) $ 6,631,081 $ 5,004,237
JEM Master (518,939 ) 1,019,109 500,170
For the three months
ended June 30, 2014
Net Investment Total Trading Net
Income (Loss)
MB Master $ (1,193,307 ) $ 5,623,615 $ 4,430,308
KR Master (37,227 ) 141,468 104,241
JEM Master (263,848 ) (1,027,953 ) (1,291,801 )
For the six months ended
June 30, 2014
Net Investment Total Trading Net
Income (Loss)
MB Master $ (2,638,741 ) $ 196,886 $ (2,441,855 )
KR Master (89,978 ) 1,098,732 1,008,754
JEM Master (547,975 ) (3,740,506 ) (4,288,481 ) </t>
  </si>
  <si>
    <t>Financial Instrument Risks</t>
  </si>
  <si>
    <t>Investments, All Other Investments [Abstract]</t>
  </si>
  <si>
    <t>7.
Financial Instrument Risks:
In the normal
course of business, the Partnership, indirectly through its
investments in the Funds, is a party to financial instruments with
off-balance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Funds’ Statements of Income and Expenses and Changes in
Partners’ Capital.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Funds’ Statements of
Income and Expenses and Changes in Partners’
Capital.
The 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Funds write an option, the premium received is
recorded as a liability in the Statements of Financial Condition
and marked to market daily. When the Funds purchase an option, the
premium paid is recorded as an asset in the Statements of Financial
Condition and marked to market daily. Net realized gains (losses)
and net change in unrealized gains (losses) on options contracts
are included in the Fund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Delaware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 and the Funds’
assets. Credit risk with respect to exchange-traded instruments is
reduced to the extent that, through MS&amp;Co. or an MS&amp;Co.
affiliate, the Partnership’s/Funds’ counterparty is an
exchange or clearing organization.
As both a buyer
and seller of options, the Funds pay or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
The General
Partner monitors and attempts to control the Partnership’s
and the Fund’s risk exposure on a daily basis through
financial, credit and risk management monitoring systems, and
accordingly, believes that it has effective procedures for
evaluating and limiting the credit and market risks to which the
Partnership and the 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Funds’ businesse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other than the event listed below, there were no
subsequent events requiring adjustment of, or disclosure, in the
financial statements.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 The
General Partner does not expect that such additional expense will
have a material impact on the Partnership’s break even
point.</t>
  </si>
  <si>
    <t>Basis of Presentation and Summary of Significant Accounting Policies (Policies)</t>
  </si>
  <si>
    <t>Partnership's Investments</t>
  </si>
  <si>
    <t>Partnership’s Investments: Fair Value Measurement, Financial
Services – Investment Companies</t>
  </si>
  <si>
    <t>Funds' Investment</t>
  </si>
  <si>
    <t>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net change in unrealized gains or
losses from the preceding period are reported on the Funds’
Statements of Income and Expenses and Changes in Partners’
Capital.</t>
  </si>
  <si>
    <t>Investment Company Status</t>
  </si>
  <si>
    <t>Investment Company Status: “Financial Services
— Investment Companies (Topic 946): Amendments to the Scope,
Measurement and Disclosure Requirements”</t>
  </si>
  <si>
    <t>Income Taxes</t>
  </si>
  <si>
    <t>Income Taxes:</t>
  </si>
  <si>
    <t>Net Income (loss) per unit</t>
  </si>
  <si>
    <t>Net Income
(loss) per unit:</t>
  </si>
  <si>
    <t>Recent Accounting Pronouncement</t>
  </si>
  <si>
    <t>Recent Accounting Pronouncement: Disclosures for Investments in Certain
Entities That Calculate Net Asset Value per Share (or Its
Equivalent),</t>
  </si>
  <si>
    <t>Subsequent Events:
The General
Partner evaluates events that occur after the balance sheet date
but before financial statements are issued. The General Partner has
assessed the subsequent events through the date of issuance and has
determined that, other than the event listed below, there were no
subsequent events requiring adjustment of, or disclosure, in the
financial statements.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 The
General Partner does not expect that such additional expense will
have a material impact on the Partnership’s break even
point.</t>
  </si>
  <si>
    <t>Financial Highlights (Tables)</t>
  </si>
  <si>
    <t>Summary of Financial Highlights in Net Asset Value Per Unit</t>
  </si>
  <si>
    <t>Financial
highlights for each limited partner Class as a whole for the three
and six months ended June 30, 2015 and 2014 were as
follows:
Three Months
Ended June 30,
2015 Three Months
Ended June 30,
2014 Six Months
Ended June 30,
2015 Six Months
Ended June 30,
2014
Class A Class Z Class A Class Z Class A Class Z Class A Class Z
Net realized and unrealized
gains (losses) $ (51.15 ) $ (35.12 ) $ (17.46 ) $ (11.75 ) $ 12.29 $ 8.15 $ (70.81 ) $ (47.48 )
Net investment
loss (20.38 ) (9.51 ) (20.00 ) (9.02 ) (41.06 ) (18.99 ) (40.67 ) (18.27 )
Increase (decrease) for the
period (71.53 ) (44.63 ) (37.46 ) (20.77 ) (28.77 ) (10.84 ) (111.48 ) (65.75 )
Net asset value per unit,
beginning of period 1,347.73 923.66 1,337.08 898.16 1,304.97 889.87 1,411.10 943.14
Net asset value per unit,
end of period $ 1,276.20 $ 879.03 $ 1,299.62 $ 877.39 $ 1,276.20 $ 879.03 $ 1,299.62 $ 877.39</t>
  </si>
  <si>
    <t>Summary of Financial Highlights in Net Asset Value Per Unit in Ratios</t>
  </si>
  <si>
    <t>Three Months Ended Three Months Ended Six Months Ended June 30,
2015 Six Months Ended
Class A Class Z Class A Class Z Class A Class Z Class A Class Z
Ratios to average net
assets: 1
Net investment
loss 2 (6.3 )% (4.2 )% (6.3 )% (4.1 )% (6.3 )% (4.3 )% (6.3 )% (4.1 )%
Operating
expenses 6.3 % 4.2 % 6.3 % 4.1 % 6.3 % 4.3 % 6.3 % 4.1 %
Incentive fees — % — % — % — % — % — % — % — %
Total expenses 6.3 % 4.2 % 6.3 % 4.1 % 6.3 % 4.3 % 6.3 % 4.1 %
Total return:
Total return before
incentive fees (5.3 )% (4.8 )% (2.8 )% (2.3 )% (2.2 )% (1.2 )% (7.9 )% (7.0 )%
Incentive fees — % — % — % — % — % — % — % — %
Total return after
incentive fees (5.3 )% (4.8 )% (2.8 )% (2.3 )% (2.2 )% (1.2 )% (7.9 )% (7.0 )%
1
Annualized (except for incentive fees).
2
Interest income less total expenses.</t>
  </si>
  <si>
    <t>Investments in Funds (Tables)</t>
  </si>
  <si>
    <t>Summary of Total Assets, Liabilities and Partners' Capital</t>
  </si>
  <si>
    <t xml:space="preserve">Summarized
information reflecting the total assets, liabilities and
partners’ capital for the Funds is shown in the following
tables.
June 30,
2015
Total
Assets Total Liabilities Total
Partners’ Capital
MB Master $ 227,094,922 $ 10,362,624 $ 216,732,298
JEM Master 19,423,373 37,883 19,385,490
December 31,
2014
Total
Assets Total Liabilities Total
Partners’ Capital
MB
Master $ 251,452,587 $ 23,303,716 $ 228,148,871
KR
Master 12,415,386 12,415,386 —
JEM
Master 29,918,670 42,666 29,876,004 </t>
  </si>
  <si>
    <t>Summary of Net Investment Income (Loss), Total Trading Results and Net Income (Loss)</t>
  </si>
  <si>
    <t xml:space="preserve">Summarized
information reflecting the net investment income (loss), total
trading results and net income (loss) for the Funds is shown in the
following tables.
For the three months ended June 30, 2015
Net Investment Total Trading Net
Income (Loss)
MB Master $ (877,479 ) $ (332,117 ) $ (1,209,596 )
JEM Master (262,052 ) (1,476,708 ) (1,738,760 )
For the six months ended
June 30, 2015
Net Investment Total Trading Net
Income (Loss)
MB Master $ (1,626,844 ) $ 6,631,081 $ 5,004,237
JEM Master (518,939 ) 1,019,109 500,170
For the three months
ended June 30, 2014
Net Investment Total Trading Net
Income (Loss)
MB Master $ (1,193,307 ) $ 5,623,615 $ 4,430,308
KR Master (37,227 ) 141,468 104,241
JEM Master (263,848 ) (1,027,953 ) (1,291,801 )
For the six months ended
June 30, 2014
Net Investment Total Trading Net
Income (Loss)
MB Master $ (2,638,741 ) $ 196,886 $ (2,441,855 )
KR Master (89,978 ) 1,098,732 1,008,754
JEM Master (547,975 ) (3,740,506 ) (4,288,481 ) </t>
  </si>
  <si>
    <t>Organization - Additional Information (Detail)</t>
  </si>
  <si>
    <t>Oct. 01, 2006$ / sharesshares</t>
  </si>
  <si>
    <t>Jun. 30, 2015Advisorsshares</t>
  </si>
  <si>
    <t>Business And Basis Of Presentation [Line Items]</t>
  </si>
  <si>
    <t>Partnership formation date</t>
  </si>
  <si>
    <t>Jan. 30,
		2006</t>
  </si>
  <si>
    <t>Partnership commenced trading start date</t>
  </si>
  <si>
    <t>Oct. 1,
		2006</t>
  </si>
  <si>
    <t>Partnership commenced trading end date</t>
  </si>
  <si>
    <t>May 1,
		2011</t>
  </si>
  <si>
    <t>Number of Redeemable Units sold during initial offering period</t>
  </si>
  <si>
    <t>Sale price per Redeemable Unit | $ / shares</t>
  </si>
  <si>
    <t>Maximum number of Redeemable Units that may be sold by the Partnership</t>
  </si>
  <si>
    <t>Number of trading advisors | Advisors</t>
  </si>
  <si>
    <t>Maximum percentage of Partnership's assets allocated to non-major trading advisors</t>
  </si>
  <si>
    <t>10.00%</t>
  </si>
  <si>
    <t>Morgan Stanley Smith Barney LLC [Member] | Class A [Member]</t>
  </si>
  <si>
    <t>Selling agent fee, percentage</t>
  </si>
  <si>
    <t>2.00%</t>
  </si>
  <si>
    <t>Morgan Stanley Smith Barney LLC [Member] | Class D Redeemable Units [Member]</t>
  </si>
  <si>
    <t>0.75%</t>
  </si>
  <si>
    <t>Class D [Member]</t>
  </si>
  <si>
    <t>Redeemable Units outstanding</t>
  </si>
  <si>
    <t>Basis of Presentation and Summary of Significant Accounting Policies - Additional Information (Detail) - USD ($)</t>
  </si>
  <si>
    <t>Provision for income tax</t>
  </si>
  <si>
    <t>Income tax returns under examination</t>
  </si>
  <si>
    <t>Financial Highlights - Summary of Financial Highlights in Net Asset Value Per Unit (Detail) - $ / shares</t>
  </si>
  <si>
    <t>Financial Highlights [Line Items]</t>
  </si>
  <si>
    <t>Net realized and unrealized gains (losses)</t>
  </si>
  <si>
    <t>Net investment loss</t>
  </si>
  <si>
    <t>Increase (decrease) for the period</t>
  </si>
  <si>
    <t>Net asset value per unit, beginning of period</t>
  </si>
  <si>
    <t>Net asset value per unit, end of period</t>
  </si>
  <si>
    <t>Financial Highlights - Summary of Financial Highlights in Net Asset Value Per Unit in Ratios (Detail)</t>
  </si>
  <si>
    <t>Ratios to average net assets:</t>
  </si>
  <si>
    <t>(6.30%)</t>
  </si>
  <si>
    <t>Operating expenses</t>
  </si>
  <si>
    <t>6.30%</t>
  </si>
  <si>
    <t>Incentive fees</t>
  </si>
  <si>
    <t>0.00%</t>
  </si>
  <si>
    <t>Total return:</t>
  </si>
  <si>
    <t>Total return before incentive fees</t>
  </si>
  <si>
    <t>(5.30%)</t>
  </si>
  <si>
    <t>(2.80%)</t>
  </si>
  <si>
    <t>(2.20%)</t>
  </si>
  <si>
    <t>(7.90%)</t>
  </si>
  <si>
    <t>(0.00%)</t>
  </si>
  <si>
    <t>Total return after incentive fees</t>
  </si>
  <si>
    <t>(4.20%)</t>
  </si>
  <si>
    <t>(4.10%)</t>
  </si>
  <si>
    <t>(4.30%)</t>
  </si>
  <si>
    <t>4.20%</t>
  </si>
  <si>
    <t>4.10%</t>
  </si>
  <si>
    <t>4.30%</t>
  </si>
  <si>
    <t>(4.80%)</t>
  </si>
  <si>
    <t>(2.30%)</t>
  </si>
  <si>
    <t>(1.20%)</t>
  </si>
  <si>
    <t>(7.00%)</t>
  </si>
  <si>
    <t>Trading Activities - Additional Information (Detail) - USD ($)</t>
  </si>
  <si>
    <t>Derivative Instruments and Hedging Activities Disclosure [Abstract]</t>
  </si>
  <si>
    <t>Direct investments</t>
  </si>
  <si>
    <t>Fair Value Measurements - Additional Information (Detail) - USD ($)</t>
  </si>
  <si>
    <t>Transfers of assets or liabilities between Level 1 and Level 2</t>
  </si>
  <si>
    <t>Investments in Funds - Additional Information (Detail)</t>
  </si>
  <si>
    <t>Dec. 31, 2014USD ($)</t>
  </si>
  <si>
    <t>Jun. 30, 2015USD ($)TradingVehicle</t>
  </si>
  <si>
    <t>May. 01, 2011USD ($)shares</t>
  </si>
  <si>
    <t>Cash paid</t>
  </si>
  <si>
    <t>Number of trading vehicle | TradingVehicle</t>
  </si>
  <si>
    <t>Partnership percentage owned in investments</t>
  </si>
  <si>
    <t>3.60%</t>
  </si>
  <si>
    <t>4.60%</t>
  </si>
  <si>
    <t>KR Master Fund L.P. [Member]</t>
  </si>
  <si>
    <t>Cash redemption on investment</t>
  </si>
  <si>
    <t>Units purchased | shares</t>
  </si>
  <si>
    <t>29.40%</t>
  </si>
  <si>
    <t>34.70%</t>
  </si>
  <si>
    <t>Investments in Funds - Summary of Total Assets, Liabilities and Partners' Capital (Detail) - USD ($)</t>
  </si>
  <si>
    <t>Dec. 31, 2013</t>
  </si>
  <si>
    <t>Total Assets</t>
  </si>
  <si>
    <t>Total Liabilities</t>
  </si>
  <si>
    <t>Total Capital</t>
  </si>
  <si>
    <t>Investments in Funds - Summary of Net Investment Income (Loss), Total Trading Results and Net Income (Loss) (Detail) - USD ($)</t>
  </si>
  <si>
    <t>Net Investment Income (Loss)</t>
  </si>
  <si>
    <t>Total Trading Results</t>
  </si>
  <si>
    <t>Financial Instrument Risks - Additional Information (Detail)</t>
  </si>
  <si>
    <t>Maturity period of financial instruments</t>
  </si>
  <si>
    <t>1 year</t>
  </si>
</sst>
</file>

<file path=xl/styles.xml><?xml version="1.0" encoding="utf-8"?>
<styleSheet xmlns="http://schemas.openxmlformats.org/spreadsheetml/2006/main">
  <numFmts count="4">
    <numFmt formatCode="#,##0.0000_);(#,##0.00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6" r="B9" t="s">
        <v>15</v>
      </c>
    </row>
    <row spans="1:3" r="10">
      <c s="4" r="A10" t="s">
        <v>16</v>
      </c>
      <c s="4" r="B10" t="s">
        <v>17</v>
      </c>
    </row>
    <row spans="1:3" r="11">
      <c s="4" r="A11" t="s">
        <v>18</v>
      </c>
      <c s="5" r="B11" t="n">
        <v>1369628</v>
      </c>
    </row>
    <row spans="1:3" r="12">
      <c s="4" r="A12" t="s">
        <v>19</v>
      </c>
      <c s="4" r="B12" t="s">
        <v>20</v>
      </c>
    </row>
    <row spans="1:3" r="13">
      <c s="4" r="A13" t="s">
        <v>21</v>
      </c>
      <c s="4" r="B13" t="s">
        <v>22</v>
      </c>
    </row>
    <row spans="1:3" r="14">
      <c s="4" r="A14" t="s">
        <v>23</v>
      </c>
    </row>
    <row spans="1:3" r="15">
      <c s="3" r="A15" t="s">
        <v>4</v>
      </c>
    </row>
    <row spans="1:3" r="16">
      <c s="4" r="A16" t="s">
        <v>24</v>
      </c>
      <c s="7" r="C16" t="n">
        <v>11902.3408</v>
      </c>
    </row>
    <row spans="1:3" r="17">
      <c s="4" r="A17" t="s">
        <v>25</v>
      </c>
    </row>
    <row spans="1:3" r="18">
      <c s="3" r="A18" t="s">
        <v>4</v>
      </c>
    </row>
    <row spans="1:3" r="19">
      <c s="4" r="A19" t="s">
        <v>24</v>
      </c>
      <c s="7" r="C19" t="n">
        <v>112.0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4</v>
      </c>
      <c s="2" r="B1" t="s">
        <v>1</v>
      </c>
    </row>
    <row spans="1:2" r="2">
      <c s="2" r="B2" t="s">
        <v>2</v>
      </c>
    </row>
    <row spans="1:2" r="3">
      <c s="3" r="A3" t="s">
        <v>112</v>
      </c>
    </row>
    <row spans="1:2" r="4">
      <c s="4" r="A4" t="s">
        <v>114</v>
      </c>
      <c s="4" r="B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9</v>
      </c>
      <c s="2" r="B1" t="s">
        <v>1</v>
      </c>
    </row>
    <row spans="1:2" r="2">
      <c s="2" r="B2" t="s">
        <v>2</v>
      </c>
    </row>
    <row spans="1:2" r="3">
      <c s="3" r="A3" t="s">
        <v>112</v>
      </c>
    </row>
    <row spans="1:2" r="4">
      <c s="4" r="A4" t="s">
        <v>119</v>
      </c>
      <c s="4" r="B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09</v>
      </c>
    </row>
    <row spans="1:2" r="4">
      <c s="4" r="A4" t="s">
        <v>128</v>
      </c>
      <c s="4" r="B4" t="s">
        <v>129</v>
      </c>
    </row>
    <row spans="1:2" r="5">
      <c s="4" r="A5" t="s">
        <v>130</v>
      </c>
      <c s="4" r="B5" t="s">
        <v>131</v>
      </c>
    </row>
    <row spans="1:2" r="6">
      <c s="4" r="A6" t="s">
        <v>132</v>
      </c>
      <c s="4" r="B6" t="s">
        <v>133</v>
      </c>
    </row>
    <row spans="1:2" r="7">
      <c s="4" r="A7" t="s">
        <v>134</v>
      </c>
      <c s="4" r="B7" t="s">
        <v>135</v>
      </c>
    </row>
    <row spans="1:2" r="8">
      <c s="4" r="A8" t="s">
        <v>136</v>
      </c>
      <c s="4" r="B8" t="s">
        <v>137</v>
      </c>
    </row>
    <row spans="1:2" r="9">
      <c s="4" r="A9" t="s">
        <v>138</v>
      </c>
      <c s="4" r="B9" t="s">
        <v>139</v>
      </c>
    </row>
    <row spans="1:2" r="10">
      <c s="4" r="A10" t="s">
        <v>124</v>
      </c>
      <c s="4" r="B10"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141</v>
      </c>
      <c s="2" r="B1" t="s">
        <v>1</v>
      </c>
    </row>
    <row spans="1:2" r="2">
      <c s="2" r="B2" t="s">
        <v>2</v>
      </c>
    </row>
    <row spans="1:2" r="3">
      <c s="3" r="A3" t="s">
        <v>112</v>
      </c>
    </row>
    <row spans="1:2" r="4">
      <c s="4" r="A4" t="s">
        <v>142</v>
      </c>
      <c s="4" r="B4" t="s">
        <v>143</v>
      </c>
    </row>
    <row spans="1:2" r="5">
      <c s="4" r="A5" t="s">
        <v>144</v>
      </c>
      <c s="4" r="B5"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12</v>
      </c>
    </row>
    <row spans="1:2" r="4">
      <c s="4" r="A4" t="s">
        <v>147</v>
      </c>
      <c s="4" r="B4" t="s">
        <v>148</v>
      </c>
    </row>
    <row spans="1:2" r="5">
      <c s="4" r="A5" t="s">
        <v>149</v>
      </c>
      <c s="4" r="B5"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0"/>
    <col customWidth="1" max="3" min="3" width="28"/>
  </cols>
  <sheetData>
    <row spans="1:3" r="1">
      <c s="1" r="A1" t="s">
        <v>151</v>
      </c>
      <c s="2" r="B1" t="s">
        <v>67</v>
      </c>
      <c s="2" r="C1" t="s">
        <v>1</v>
      </c>
    </row>
    <row spans="1:3" r="2">
      <c s="2" r="B2" t="s">
        <v>152</v>
      </c>
      <c s="2" r="C2" t="s">
        <v>153</v>
      </c>
    </row>
    <row spans="1:3" r="3">
      <c s="3" r="A3" t="s">
        <v>154</v>
      </c>
    </row>
    <row spans="1:3" r="4">
      <c s="4" r="A4" t="s">
        <v>155</v>
      </c>
      <c s="4" r="C4" t="s">
        <v>156</v>
      </c>
    </row>
    <row spans="1:3" r="5">
      <c s="4" r="A5" t="s">
        <v>157</v>
      </c>
      <c s="4" r="C5" t="s">
        <v>158</v>
      </c>
    </row>
    <row spans="1:3" r="6">
      <c s="4" r="A6" t="s">
        <v>159</v>
      </c>
      <c s="4" r="C6" t="s">
        <v>160</v>
      </c>
    </row>
    <row spans="1:3" r="7">
      <c s="4" r="A7" t="s">
        <v>161</v>
      </c>
      <c s="5" r="B7" t="n">
        <v>9475</v>
      </c>
    </row>
    <row spans="1:3" r="8">
      <c s="4" r="A8" t="s">
        <v>162</v>
      </c>
      <c s="8" r="B8" t="n">
        <v>1000</v>
      </c>
    </row>
    <row spans="1:3" r="9">
      <c s="4" r="A9" t="s">
        <v>163</v>
      </c>
      <c s="5" r="C9" t="n">
        <v>0</v>
      </c>
    </row>
    <row spans="1:3" r="10">
      <c s="4" r="A10" t="s">
        <v>164</v>
      </c>
      <c s="5" r="C10" t="n">
        <v>2</v>
      </c>
    </row>
    <row spans="1:3" r="11">
      <c s="4" r="A11" t="s">
        <v>165</v>
      </c>
      <c s="4" r="C11" t="s">
        <v>166</v>
      </c>
    </row>
    <row spans="1:3" r="12">
      <c s="4" r="A12" t="s">
        <v>167</v>
      </c>
    </row>
    <row spans="1:3" r="13">
      <c s="3" r="A13" t="s">
        <v>154</v>
      </c>
    </row>
    <row spans="1:3" r="14">
      <c s="4" r="A14" t="s">
        <v>168</v>
      </c>
      <c s="4" r="C14" t="s">
        <v>169</v>
      </c>
    </row>
    <row spans="1:3" r="15">
      <c s="4" r="A15" t="s">
        <v>170</v>
      </c>
    </row>
    <row spans="1:3" r="16">
      <c s="3" r="A16" t="s">
        <v>154</v>
      </c>
    </row>
    <row spans="1:3" r="17">
      <c s="4" r="A17" t="s">
        <v>168</v>
      </c>
      <c s="4" r="C17" t="s">
        <v>171</v>
      </c>
    </row>
    <row spans="1:3" r="18">
      <c s="4" r="A18" t="s">
        <v>172</v>
      </c>
    </row>
    <row spans="1:3" r="19">
      <c s="3" r="A19" t="s">
        <v>154</v>
      </c>
    </row>
    <row spans="1:3" r="20">
      <c s="4" r="A20" t="s">
        <v>173</v>
      </c>
      <c s="5" r="C20"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s="1" r="A1" t="s">
        <v>26</v>
      </c>
      <c s="2" r="C1" t="s">
        <v>2</v>
      </c>
      <c s="2" r="D1" t="s">
        <v>27</v>
      </c>
    </row>
    <row spans="1:4" r="2">
      <c s="3" r="A2" t="s">
        <v>28</v>
      </c>
    </row>
    <row spans="1:4" r="3">
      <c s="4" r="A3" t="s">
        <v>29</v>
      </c>
      <c s="4" r="B3" t="s">
        <v>30</v>
      </c>
      <c s="8" r="C3" t="n">
        <v>16616589</v>
      </c>
      <c s="8" r="D3" t="n">
        <v>17065168</v>
      </c>
    </row>
    <row spans="1:4" r="4">
      <c s="4" r="A4" t="s">
        <v>31</v>
      </c>
      <c s="5" r="D4" t="n">
        <v>1342427</v>
      </c>
    </row>
    <row spans="1:4" r="5">
      <c s="4" r="A5" t="s">
        <v>32</v>
      </c>
      <c s="5" r="D5" t="n">
        <v>110</v>
      </c>
    </row>
    <row spans="1:4" r="6">
      <c s="4" r="A6" t="s">
        <v>33</v>
      </c>
      <c s="5" r="C6" t="n">
        <v>137198</v>
      </c>
      <c s="5" r="D6" t="n">
        <v>113260</v>
      </c>
    </row>
    <row spans="1:4" r="7">
      <c s="4" r="A7" t="s">
        <v>34</v>
      </c>
      <c s="5" r="C7" t="n">
        <v>16753787</v>
      </c>
      <c s="5" r="D7" t="n">
        <v>18520965</v>
      </c>
    </row>
    <row spans="1:4" r="8">
      <c s="3" r="A8" t="s">
        <v>35</v>
      </c>
    </row>
    <row spans="1:4" r="9">
      <c s="4" r="A9" t="s">
        <v>36</v>
      </c>
      <c s="5" r="C9" t="n">
        <v>27202</v>
      </c>
      <c s="5" r="D9" t="n">
        <v>30028</v>
      </c>
    </row>
    <row spans="1:4" r="10">
      <c s="4" r="A10" t="s">
        <v>37</v>
      </c>
      <c s="5" r="C10" t="n">
        <v>21479</v>
      </c>
      <c s="5" r="D10" t="n">
        <v>24374</v>
      </c>
    </row>
    <row spans="1:4" r="11">
      <c s="4" r="A11" t="s">
        <v>38</v>
      </c>
      <c s="5" r="C11" t="n">
        <v>13824</v>
      </c>
      <c s="5" r="D11" t="n">
        <v>15330</v>
      </c>
    </row>
    <row spans="1:4" r="12">
      <c s="4" r="A12" t="s">
        <v>39</v>
      </c>
      <c s="5" r="C12" t="n">
        <v>164868</v>
      </c>
      <c s="5" r="D12" t="n">
        <v>125311</v>
      </c>
    </row>
    <row spans="1:4" r="13">
      <c s="4" r="A13" t="s">
        <v>40</v>
      </c>
      <c s="5" r="C13" t="n">
        <v>324393</v>
      </c>
      <c s="5" r="D13" t="n">
        <v>290488</v>
      </c>
    </row>
    <row spans="1:4" r="14">
      <c s="4" r="A14" t="s">
        <v>41</v>
      </c>
      <c s="5" r="C14" t="n">
        <v>551766</v>
      </c>
      <c s="5" r="D14" t="n">
        <v>485531</v>
      </c>
    </row>
    <row spans="1:4" r="15">
      <c s="3" r="A15" t="s">
        <v>42</v>
      </c>
    </row>
    <row spans="1:4" r="16">
      <c s="4" r="A16" t="s">
        <v>43</v>
      </c>
      <c s="5" r="C16" t="n">
        <v>16202021</v>
      </c>
      <c s="5" r="D16" t="n">
        <v>18035434</v>
      </c>
    </row>
    <row spans="1:4" r="17">
      <c s="4" r="A17" t="s">
        <v>44</v>
      </c>
      <c s="5" r="C17" t="n">
        <v>16753787</v>
      </c>
      <c s="5" r="D17" t="n">
        <v>18520965</v>
      </c>
    </row>
    <row spans="1:4" r="18">
      <c s="4" r="A18" t="s">
        <v>23</v>
      </c>
    </row>
    <row spans="1:4" r="19">
      <c s="3" r="A19" t="s">
        <v>42</v>
      </c>
    </row>
    <row spans="1:4" r="20">
      <c s="4" r="A20" t="s">
        <v>45</v>
      </c>
      <c s="8" r="C20" t="n">
        <v>15934655</v>
      </c>
      <c s="8" r="D20" t="n">
        <v>17698651</v>
      </c>
    </row>
    <row spans="1:4" r="21">
      <c s="4" r="A21" t="s">
        <v>46</v>
      </c>
      <c s="9" r="C21" t="n">
        <v>1276.2</v>
      </c>
      <c s="9" r="D21" t="n">
        <v>1304.97</v>
      </c>
    </row>
    <row spans="1:4" r="22">
      <c s="4" r="A22" t="s">
        <v>25</v>
      </c>
    </row>
    <row spans="1:4" r="23">
      <c s="3" r="A23" t="s">
        <v>42</v>
      </c>
    </row>
    <row spans="1:4" r="24">
      <c s="4" r="A24" t="s">
        <v>47</v>
      </c>
      <c s="8" r="C24" t="n">
        <v>168905</v>
      </c>
      <c s="8" r="D24" t="n">
        <v>214588</v>
      </c>
    </row>
    <row spans="1:4" r="25">
      <c s="4" r="A25" t="s">
        <v>45</v>
      </c>
      <c s="8" r="C25" t="n">
        <v>98461</v>
      </c>
      <c s="8" r="D25" t="n">
        <v>122195</v>
      </c>
    </row>
    <row spans="1:4" r="26">
      <c s="4" r="A26" t="s">
        <v>46</v>
      </c>
      <c s="9" r="C26" t="n">
        <v>879.03</v>
      </c>
      <c s="9" r="D26" t="n">
        <v>889.87</v>
      </c>
    </row>
    <row spans="1:4" r="27">
      <c r="A27" t="n"/>
    </row>
    <row spans="1:4" r="28">
      <c s="4" r="A28" t="s">
        <v>30</v>
      </c>
      <c s="4" r="B28" t="s">
        <v>48</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4</v>
      </c>
      <c s="2" r="B1" t="s">
        <v>1</v>
      </c>
    </row>
    <row spans="1:3" r="2">
      <c s="2" r="B2" t="s">
        <v>2</v>
      </c>
      <c s="2" r="C2" t="s">
        <v>27</v>
      </c>
    </row>
    <row spans="1:3" r="3">
      <c s="3" r="A3" t="s">
        <v>109</v>
      </c>
    </row>
    <row spans="1:3" r="4">
      <c s="4" r="A4" t="s">
        <v>175</v>
      </c>
      <c s="8" r="B4" t="n">
        <v>0</v>
      </c>
    </row>
    <row spans="1:3" r="5">
      <c s="4" r="A5" t="s">
        <v>33</v>
      </c>
      <c s="5" r="B5" t="n">
        <v>137198</v>
      </c>
      <c s="8" r="C5" t="n">
        <v>113260</v>
      </c>
    </row>
    <row spans="1:3" r="6">
      <c s="4" r="A6" t="s">
        <v>176</v>
      </c>
      <c s="8" r="B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7</v>
      </c>
      <c s="2" r="B1" t="s">
        <v>67</v>
      </c>
      <c s="2" r="D1" t="s">
        <v>1</v>
      </c>
    </row>
    <row spans="1:5" r="2">
      <c s="2" r="B2" t="s">
        <v>2</v>
      </c>
      <c s="2" r="C2" t="s">
        <v>68</v>
      </c>
      <c s="2" r="D2" t="s">
        <v>2</v>
      </c>
      <c s="2" r="E2" t="s">
        <v>68</v>
      </c>
    </row>
    <row spans="1:5" r="3">
      <c s="4" r="A3" t="s">
        <v>23</v>
      </c>
    </row>
    <row spans="1:5" r="4">
      <c s="3" r="A4" t="s">
        <v>178</v>
      </c>
    </row>
    <row spans="1:5" r="5">
      <c s="4" r="A5" t="s">
        <v>179</v>
      </c>
      <c s="9" r="B5" t="n">
        <v>-51.15</v>
      </c>
      <c s="9" r="C5" t="n">
        <v>-17.46</v>
      </c>
      <c s="9" r="D5" t="n">
        <v>12.29</v>
      </c>
      <c s="9" r="E5" t="n">
        <v>-70.81</v>
      </c>
    </row>
    <row spans="1:5" r="6">
      <c s="4" r="A6" t="s">
        <v>180</v>
      </c>
      <c s="10" r="B6" t="n">
        <v>-20.38</v>
      </c>
      <c s="5" r="C6" t="n">
        <v>-20</v>
      </c>
      <c s="10" r="D6" t="n">
        <v>-41.06</v>
      </c>
      <c s="10" r="E6" t="n">
        <v>-40.67</v>
      </c>
    </row>
    <row spans="1:5" r="7">
      <c s="4" r="A7" t="s">
        <v>181</v>
      </c>
      <c s="10" r="B7" t="n">
        <v>-71.53</v>
      </c>
      <c s="10" r="C7" t="n">
        <v>-37.46</v>
      </c>
      <c s="10" r="D7" t="n">
        <v>-28.77</v>
      </c>
      <c s="10" r="E7" t="n">
        <v>-111.48</v>
      </c>
    </row>
    <row spans="1:5" r="8">
      <c s="4" r="A8" t="s">
        <v>182</v>
      </c>
      <c s="10" r="B8" t="n">
        <v>1347.73</v>
      </c>
      <c s="10" r="C8" t="n">
        <v>1337.08</v>
      </c>
      <c s="10" r="D8" t="n">
        <v>1304.97</v>
      </c>
      <c s="10" r="E8" t="n">
        <v>1411.1</v>
      </c>
    </row>
    <row spans="1:5" r="9">
      <c s="4" r="A9" t="s">
        <v>183</v>
      </c>
      <c s="10" r="B9" t="n">
        <v>1276.2</v>
      </c>
      <c s="10" r="C9" t="n">
        <v>1299.62</v>
      </c>
      <c s="10" r="D9" t="n">
        <v>1276.2</v>
      </c>
      <c s="10" r="E9" t="n">
        <v>1299.62</v>
      </c>
    </row>
    <row spans="1:5" r="10">
      <c s="4" r="A10" t="s">
        <v>25</v>
      </c>
    </row>
    <row spans="1:5" r="11">
      <c s="3" r="A11" t="s">
        <v>178</v>
      </c>
    </row>
    <row spans="1:5" r="12">
      <c s="4" r="A12" t="s">
        <v>179</v>
      </c>
      <c s="10" r="B12" t="n">
        <v>-35.12</v>
      </c>
      <c s="10" r="C12" t="n">
        <v>-11.75</v>
      </c>
      <c s="10" r="D12" t="n">
        <v>8.15</v>
      </c>
      <c s="10" r="E12" t="n">
        <v>-47.48</v>
      </c>
    </row>
    <row spans="1:5" r="13">
      <c s="4" r="A13" t="s">
        <v>180</v>
      </c>
      <c s="10" r="B13" t="n">
        <v>-9.51</v>
      </c>
      <c s="10" r="C13" t="n">
        <v>-9.02</v>
      </c>
      <c s="10" r="D13" t="n">
        <v>-18.99</v>
      </c>
      <c s="10" r="E13" t="n">
        <v>-18.27</v>
      </c>
    </row>
    <row spans="1:5" r="14">
      <c s="4" r="A14" t="s">
        <v>181</v>
      </c>
      <c s="10" r="B14" t="n">
        <v>-44.63</v>
      </c>
      <c s="10" r="C14" t="n">
        <v>-20.77</v>
      </c>
      <c s="10" r="D14" t="n">
        <v>-10.84</v>
      </c>
      <c s="10" r="E14" t="n">
        <v>-65.75</v>
      </c>
    </row>
    <row spans="1:5" r="15">
      <c s="4" r="A15" t="s">
        <v>182</v>
      </c>
      <c s="10" r="B15" t="n">
        <v>923.66</v>
      </c>
      <c s="10" r="C15" t="n">
        <v>898.16</v>
      </c>
      <c s="10" r="D15" t="n">
        <v>889.87</v>
      </c>
      <c s="10" r="E15" t="n">
        <v>943.14</v>
      </c>
    </row>
    <row spans="1:5" r="16">
      <c s="4" r="A16" t="s">
        <v>183</v>
      </c>
      <c s="9" r="B16" t="n">
        <v>879.03</v>
      </c>
      <c s="9" r="C16" t="n">
        <v>877.39</v>
      </c>
      <c s="9" r="D16" t="n">
        <v>879.03</v>
      </c>
      <c s="9" r="E16" t="n">
        <v>877.3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4</v>
      </c>
      <c s="2" r="B1" t="s">
        <v>67</v>
      </c>
      <c s="2" r="D1" t="s">
        <v>1</v>
      </c>
    </row>
    <row spans="1:5" r="2">
      <c s="2" r="B2" t="s">
        <v>2</v>
      </c>
      <c s="2" r="C2" t="s">
        <v>68</v>
      </c>
      <c s="2" r="D2" t="s">
        <v>2</v>
      </c>
      <c s="2" r="E2" t="s">
        <v>68</v>
      </c>
    </row>
    <row spans="1:5" r="3">
      <c s="4" r="A3" t="s">
        <v>23</v>
      </c>
    </row>
    <row spans="1:5" r="4">
      <c s="3" r="A4" t="s">
        <v>185</v>
      </c>
    </row>
    <row spans="1:5" r="5">
      <c s="4" r="A5" t="s">
        <v>180</v>
      </c>
      <c s="4" r="B5" t="s">
        <v>186</v>
      </c>
      <c s="4" r="C5" t="s">
        <v>186</v>
      </c>
      <c s="4" r="D5" t="s">
        <v>186</v>
      </c>
      <c s="4" r="E5" t="s">
        <v>186</v>
      </c>
    </row>
    <row spans="1:5" r="6">
      <c s="4" r="A6" t="s">
        <v>187</v>
      </c>
      <c s="4" r="B6" t="s">
        <v>188</v>
      </c>
      <c s="4" r="C6" t="s">
        <v>188</v>
      </c>
      <c s="4" r="D6" t="s">
        <v>188</v>
      </c>
      <c s="4" r="E6" t="s">
        <v>188</v>
      </c>
    </row>
    <row spans="1:5" r="7">
      <c s="4" r="A7" t="s">
        <v>189</v>
      </c>
      <c s="4" r="B7" t="s">
        <v>190</v>
      </c>
      <c s="4" r="C7" t="s">
        <v>190</v>
      </c>
      <c s="4" r="D7" t="s">
        <v>190</v>
      </c>
      <c s="4" r="E7" t="s">
        <v>190</v>
      </c>
    </row>
    <row spans="1:5" r="8">
      <c s="4" r="A8" t="s">
        <v>73</v>
      </c>
      <c s="4" r="B8" t="s">
        <v>188</v>
      </c>
      <c s="4" r="C8" t="s">
        <v>188</v>
      </c>
      <c s="4" r="D8" t="s">
        <v>188</v>
      </c>
      <c s="4" r="E8" t="s">
        <v>188</v>
      </c>
    </row>
    <row spans="1:5" r="9">
      <c s="3" r="A9" t="s">
        <v>191</v>
      </c>
    </row>
    <row spans="1:5" r="10">
      <c s="4" r="A10" t="s">
        <v>192</v>
      </c>
      <c s="4" r="B10" t="s">
        <v>193</v>
      </c>
      <c s="4" r="C10" t="s">
        <v>194</v>
      </c>
      <c s="4" r="D10" t="s">
        <v>195</v>
      </c>
      <c s="4" r="E10" t="s">
        <v>196</v>
      </c>
    </row>
    <row spans="1:5" r="11">
      <c s="4" r="A11" t="s">
        <v>189</v>
      </c>
      <c s="4" r="B11" t="s">
        <v>197</v>
      </c>
      <c s="4" r="C11" t="s">
        <v>197</v>
      </c>
      <c s="4" r="D11" t="s">
        <v>197</v>
      </c>
      <c s="4" r="E11" t="s">
        <v>197</v>
      </c>
    </row>
    <row spans="1:5" r="12">
      <c s="4" r="A12" t="s">
        <v>198</v>
      </c>
      <c s="4" r="B12" t="s">
        <v>193</v>
      </c>
      <c s="4" r="C12" t="s">
        <v>194</v>
      </c>
      <c s="4" r="D12" t="s">
        <v>195</v>
      </c>
      <c s="4" r="E12" t="s">
        <v>196</v>
      </c>
    </row>
    <row spans="1:5" r="13">
      <c s="4" r="A13" t="s">
        <v>25</v>
      </c>
    </row>
    <row spans="1:5" r="14">
      <c s="3" r="A14" t="s">
        <v>185</v>
      </c>
    </row>
    <row spans="1:5" r="15">
      <c s="4" r="A15" t="s">
        <v>180</v>
      </c>
      <c s="4" r="B15" t="s">
        <v>199</v>
      </c>
      <c s="4" r="C15" t="s">
        <v>200</v>
      </c>
      <c s="4" r="D15" t="s">
        <v>201</v>
      </c>
      <c s="4" r="E15" t="s">
        <v>200</v>
      </c>
    </row>
    <row spans="1:5" r="16">
      <c s="4" r="A16" t="s">
        <v>187</v>
      </c>
      <c s="4" r="B16" t="s">
        <v>202</v>
      </c>
      <c s="4" r="C16" t="s">
        <v>203</v>
      </c>
      <c s="4" r="D16" t="s">
        <v>204</v>
      </c>
      <c s="4" r="E16" t="s">
        <v>203</v>
      </c>
    </row>
    <row spans="1:5" r="17">
      <c s="4" r="A17" t="s">
        <v>189</v>
      </c>
      <c s="4" r="B17" t="s">
        <v>190</v>
      </c>
      <c s="4" r="C17" t="s">
        <v>190</v>
      </c>
      <c s="4" r="D17" t="s">
        <v>190</v>
      </c>
      <c s="4" r="E17" t="s">
        <v>190</v>
      </c>
    </row>
    <row spans="1:5" r="18">
      <c s="4" r="A18" t="s">
        <v>73</v>
      </c>
      <c s="4" r="B18" t="s">
        <v>202</v>
      </c>
      <c s="4" r="C18" t="s">
        <v>203</v>
      </c>
      <c s="4" r="D18" t="s">
        <v>204</v>
      </c>
      <c s="4" r="E18" t="s">
        <v>203</v>
      </c>
    </row>
    <row spans="1:5" r="19">
      <c s="3" r="A19" t="s">
        <v>191</v>
      </c>
    </row>
    <row spans="1:5" r="20">
      <c s="4" r="A20" t="s">
        <v>192</v>
      </c>
      <c s="4" r="B20" t="s">
        <v>205</v>
      </c>
      <c s="4" r="C20" t="s">
        <v>206</v>
      </c>
      <c s="4" r="D20" t="s">
        <v>207</v>
      </c>
      <c s="4" r="E20" t="s">
        <v>208</v>
      </c>
    </row>
    <row spans="1:5" r="21">
      <c s="4" r="A21" t="s">
        <v>189</v>
      </c>
      <c s="4" r="B21" t="s">
        <v>197</v>
      </c>
      <c s="4" r="C21" t="s">
        <v>197</v>
      </c>
      <c s="4" r="D21" t="s">
        <v>197</v>
      </c>
      <c s="4" r="E21" t="s">
        <v>197</v>
      </c>
    </row>
    <row spans="1:5" r="22">
      <c s="4" r="A22" t="s">
        <v>198</v>
      </c>
      <c s="4" r="B22" t="s">
        <v>205</v>
      </c>
      <c s="4" r="C22" t="s">
        <v>206</v>
      </c>
      <c s="4" r="D22" t="s">
        <v>207</v>
      </c>
      <c s="4" r="E22" t="s">
        <v>20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09</v>
      </c>
      <c s="2" r="B1" t="s">
        <v>2</v>
      </c>
      <c s="2" r="C1" t="s">
        <v>27</v>
      </c>
    </row>
    <row spans="1:3" r="2">
      <c s="3" r="A2" t="s">
        <v>210</v>
      </c>
    </row>
    <row spans="1:3" r="3">
      <c s="4" r="A3" t="s">
        <v>211</v>
      </c>
      <c s="8" r="B3" t="n">
        <v>0</v>
      </c>
      <c s="8" r="C3"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12</v>
      </c>
      <c s="2" r="B1" t="s">
        <v>2</v>
      </c>
      <c s="2" r="C1" t="s">
        <v>27</v>
      </c>
    </row>
    <row spans="1:3" r="2">
      <c s="3" r="A2" t="s">
        <v>117</v>
      </c>
    </row>
    <row spans="1:3" r="3">
      <c s="4" r="A3" t="s">
        <v>213</v>
      </c>
      <c s="8" r="B3" t="n">
        <v>0</v>
      </c>
      <c s="8" r="C3"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21"/>
    <col customWidth="1" max="3" min="3" width="35"/>
    <col customWidth="1" max="4" min="4" width="27"/>
  </cols>
  <sheetData>
    <row spans="1:4" r="1">
      <c s="1" r="A1" t="s">
        <v>214</v>
      </c>
      <c s="2" r="B1" t="s">
        <v>215</v>
      </c>
      <c s="2" r="C1" t="s">
        <v>216</v>
      </c>
      <c s="2" r="D1" t="s">
        <v>217</v>
      </c>
    </row>
    <row spans="1:4" r="2">
      <c s="4" r="A2" t="s">
        <v>60</v>
      </c>
    </row>
    <row spans="1:4" r="3">
      <c s="3" r="A3" t="s">
        <v>54</v>
      </c>
    </row>
    <row spans="1:4" r="4">
      <c s="4" r="A4" t="s">
        <v>218</v>
      </c>
      <c s="8" r="D4" t="n">
        <v>12756614</v>
      </c>
    </row>
    <row spans="1:4" r="5">
      <c s="4" r="A5" t="s">
        <v>219</v>
      </c>
      <c s="5" r="C5" t="n">
        <v>1</v>
      </c>
    </row>
    <row spans="1:4" r="6">
      <c s="4" r="A6" t="s">
        <v>220</v>
      </c>
      <c s="4" r="B6" t="s">
        <v>221</v>
      </c>
      <c s="4" r="C6" t="s">
        <v>222</v>
      </c>
    </row>
    <row spans="1:4" r="7">
      <c s="4" r="A7" t="s">
        <v>223</v>
      </c>
    </row>
    <row spans="1:4" r="8">
      <c s="3" r="A8" t="s">
        <v>54</v>
      </c>
    </row>
    <row spans="1:4" r="9">
      <c s="4" r="A9" t="s">
        <v>218</v>
      </c>
      <c s="8" r="C9" t="n">
        <v>13913306</v>
      </c>
    </row>
    <row spans="1:4" r="10">
      <c s="4" r="A10" t="s">
        <v>219</v>
      </c>
      <c s="5" r="C10" t="n">
        <v>1</v>
      </c>
    </row>
    <row spans="1:4" r="11">
      <c s="4" r="A11" t="s">
        <v>224</v>
      </c>
      <c s="8" r="B11" t="n">
        <v>1342427</v>
      </c>
    </row>
    <row spans="1:4" r="12">
      <c s="4" r="A12" t="s">
        <v>63</v>
      </c>
    </row>
    <row spans="1:4" r="13">
      <c s="3" r="A13" t="s">
        <v>54</v>
      </c>
    </row>
    <row spans="1:4" r="14">
      <c s="4" r="A14" t="s">
        <v>218</v>
      </c>
      <c s="8" r="D14" t="n">
        <v>12753614</v>
      </c>
    </row>
    <row spans="1:4" r="15">
      <c s="4" r="A15" t="s">
        <v>219</v>
      </c>
      <c s="5" r="C15" t="n">
        <v>1</v>
      </c>
    </row>
    <row spans="1:4" r="16">
      <c s="4" r="A16" t="s">
        <v>225</v>
      </c>
      <c s="7" r="D16" t="n">
        <v>12594.1917</v>
      </c>
    </row>
    <row spans="1:4" r="17">
      <c s="4" r="A17" t="s">
        <v>220</v>
      </c>
      <c s="4" r="B17" t="s">
        <v>226</v>
      </c>
      <c s="4" r="C17" t="s">
        <v>22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28</v>
      </c>
      <c s="2" r="B1" t="s">
        <v>2</v>
      </c>
      <c s="2" r="C1" t="s">
        <v>27</v>
      </c>
      <c s="2" r="D1" t="s">
        <v>68</v>
      </c>
      <c s="2" r="E1" t="s">
        <v>229</v>
      </c>
    </row>
    <row spans="1:5" r="2">
      <c s="3" r="A2" t="s">
        <v>54</v>
      </c>
    </row>
    <row spans="1:5" r="3">
      <c s="4" r="A3" t="s">
        <v>230</v>
      </c>
      <c s="8" r="B3" t="n">
        <v>16753787</v>
      </c>
      <c s="8" r="C3" t="n">
        <v>18520965</v>
      </c>
    </row>
    <row spans="1:5" r="4">
      <c s="4" r="A4" t="s">
        <v>231</v>
      </c>
      <c s="5" r="B4" t="n">
        <v>551766</v>
      </c>
      <c s="5" r="C4" t="n">
        <v>485531</v>
      </c>
    </row>
    <row spans="1:5" r="5">
      <c s="4" r="A5" t="s">
        <v>232</v>
      </c>
      <c s="5" r="B5" t="n">
        <v>16202021</v>
      </c>
      <c s="5" r="C5" t="n">
        <v>18035434</v>
      </c>
      <c s="8" r="D5" t="n">
        <v>18802519</v>
      </c>
      <c s="8" r="E5" t="n">
        <v>27665769</v>
      </c>
    </row>
    <row spans="1:5" r="6">
      <c s="4" r="A6" t="s">
        <v>60</v>
      </c>
    </row>
    <row spans="1:5" r="7">
      <c s="3" r="A7" t="s">
        <v>54</v>
      </c>
    </row>
    <row spans="1:5" r="8">
      <c s="4" r="A8" t="s">
        <v>230</v>
      </c>
      <c s="5" r="B8" t="n">
        <v>227094922</v>
      </c>
      <c s="5" r="C8" t="n">
        <v>251452587</v>
      </c>
    </row>
    <row spans="1:5" r="9">
      <c s="4" r="A9" t="s">
        <v>231</v>
      </c>
      <c s="5" r="B9" t="n">
        <v>10362624</v>
      </c>
      <c s="5" r="C9" t="n">
        <v>23303716</v>
      </c>
    </row>
    <row spans="1:5" r="10">
      <c s="4" r="A10" t="s">
        <v>232</v>
      </c>
      <c s="5" r="B10" t="n">
        <v>216732298</v>
      </c>
      <c s="5" r="C10" t="n">
        <v>228148871</v>
      </c>
    </row>
    <row spans="1:5" r="11">
      <c s="4" r="A11" t="s">
        <v>223</v>
      </c>
    </row>
    <row spans="1:5" r="12">
      <c s="3" r="A12" t="s">
        <v>54</v>
      </c>
    </row>
    <row spans="1:5" r="13">
      <c s="4" r="A13" t="s">
        <v>230</v>
      </c>
      <c s="5" r="C13" t="n">
        <v>12415386</v>
      </c>
    </row>
    <row spans="1:5" r="14">
      <c s="4" r="A14" t="s">
        <v>231</v>
      </c>
      <c s="5" r="C14" t="n">
        <v>12415386</v>
      </c>
    </row>
    <row spans="1:5" r="15">
      <c s="4" r="A15" t="s">
        <v>63</v>
      </c>
    </row>
    <row spans="1:5" r="16">
      <c s="3" r="A16" t="s">
        <v>54</v>
      </c>
    </row>
    <row spans="1:5" r="17">
      <c s="4" r="A17" t="s">
        <v>230</v>
      </c>
      <c s="5" r="B17" t="n">
        <v>19423373</v>
      </c>
      <c s="5" r="C17" t="n">
        <v>29918670</v>
      </c>
    </row>
    <row spans="1:5" r="18">
      <c s="4" r="A18" t="s">
        <v>231</v>
      </c>
      <c s="5" r="B18" t="n">
        <v>37883</v>
      </c>
      <c s="5" r="C18" t="n">
        <v>42666</v>
      </c>
    </row>
    <row spans="1:5" r="19">
      <c s="4" r="A19" t="s">
        <v>232</v>
      </c>
      <c s="8" r="B19" t="n">
        <v>19385490</v>
      </c>
      <c s="8" r="C19" t="n">
        <v>298760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3</v>
      </c>
      <c s="2" r="B1" t="s">
        <v>67</v>
      </c>
      <c s="2" r="D1" t="s">
        <v>1</v>
      </c>
    </row>
    <row spans="1:5" r="2">
      <c s="2" r="B2" t="s">
        <v>2</v>
      </c>
      <c s="2" r="C2" t="s">
        <v>68</v>
      </c>
      <c s="2" r="D2" t="s">
        <v>2</v>
      </c>
      <c s="2" r="E2" t="s">
        <v>68</v>
      </c>
    </row>
    <row spans="1:5" r="3">
      <c s="3" r="A3" t="s">
        <v>54</v>
      </c>
    </row>
    <row spans="1:5" r="4">
      <c s="4" r="A4" t="s">
        <v>234</v>
      </c>
      <c s="8" r="B4" t="n">
        <v>-267304</v>
      </c>
      <c s="8" r="C4" t="n">
        <v>-313983</v>
      </c>
      <c s="8" r="D4" t="n">
        <v>-549628</v>
      </c>
      <c s="8" r="E4" t="n">
        <v>-711481</v>
      </c>
    </row>
    <row spans="1:5" r="5">
      <c s="4" r="A5" t="s">
        <v>235</v>
      </c>
      <c s="5" r="B5" t="n">
        <v>-674057</v>
      </c>
      <c s="5" r="C5" t="n">
        <v>-276226</v>
      </c>
      <c s="5" r="D5" t="n">
        <v>207889</v>
      </c>
      <c s="5" r="E5" t="n">
        <v>-1304815</v>
      </c>
    </row>
    <row spans="1:5" r="6">
      <c s="4" r="A6" t="s">
        <v>79</v>
      </c>
      <c s="5" r="B6" t="n">
        <v>-941361</v>
      </c>
      <c s="5" r="C6" t="n">
        <v>-590209</v>
      </c>
      <c s="5" r="D6" t="n">
        <v>-341739</v>
      </c>
      <c s="5" r="E6" t="n">
        <v>-2016296</v>
      </c>
    </row>
    <row spans="1:5" r="7">
      <c s="4" r="A7" t="s">
        <v>60</v>
      </c>
    </row>
    <row spans="1:5" r="8">
      <c s="3" r="A8" t="s">
        <v>54</v>
      </c>
    </row>
    <row spans="1:5" r="9">
      <c s="4" r="A9" t="s">
        <v>234</v>
      </c>
      <c s="5" r="B9" t="n">
        <v>-877479</v>
      </c>
      <c s="5" r="C9" t="n">
        <v>-1193307</v>
      </c>
      <c s="5" r="D9" t="n">
        <v>-1626844</v>
      </c>
      <c s="5" r="E9" t="n">
        <v>-2638741</v>
      </c>
    </row>
    <row spans="1:5" r="10">
      <c s="4" r="A10" t="s">
        <v>235</v>
      </c>
      <c s="5" r="B10" t="n">
        <v>-332117</v>
      </c>
      <c s="5" r="C10" t="n">
        <v>5623615</v>
      </c>
      <c s="5" r="D10" t="n">
        <v>6631081</v>
      </c>
      <c s="5" r="E10" t="n">
        <v>196886</v>
      </c>
    </row>
    <row spans="1:5" r="11">
      <c s="4" r="A11" t="s">
        <v>79</v>
      </c>
      <c s="5" r="B11" t="n">
        <v>-1209596</v>
      </c>
      <c s="5" r="C11" t="n">
        <v>4430308</v>
      </c>
      <c s="5" r="D11" t="n">
        <v>5004237</v>
      </c>
      <c s="5" r="E11" t="n">
        <v>-2441855</v>
      </c>
    </row>
    <row spans="1:5" r="12">
      <c s="4" r="A12" t="s">
        <v>223</v>
      </c>
    </row>
    <row spans="1:5" r="13">
      <c s="3" r="A13" t="s">
        <v>54</v>
      </c>
    </row>
    <row spans="1:5" r="14">
      <c s="4" r="A14" t="s">
        <v>234</v>
      </c>
      <c s="5" r="C14" t="n">
        <v>-37227</v>
      </c>
      <c s="5" r="E14" t="n">
        <v>-89978</v>
      </c>
    </row>
    <row spans="1:5" r="15">
      <c s="4" r="A15" t="s">
        <v>235</v>
      </c>
      <c s="5" r="C15" t="n">
        <v>141468</v>
      </c>
      <c s="5" r="E15" t="n">
        <v>1098732</v>
      </c>
    </row>
    <row spans="1:5" r="16">
      <c s="4" r="A16" t="s">
        <v>79</v>
      </c>
      <c s="5" r="C16" t="n">
        <v>104241</v>
      </c>
      <c s="5" r="E16" t="n">
        <v>1008754</v>
      </c>
    </row>
    <row spans="1:5" r="17">
      <c s="4" r="A17" t="s">
        <v>63</v>
      </c>
    </row>
    <row spans="1:5" r="18">
      <c s="3" r="A18" t="s">
        <v>54</v>
      </c>
    </row>
    <row spans="1:5" r="19">
      <c s="4" r="A19" t="s">
        <v>234</v>
      </c>
      <c s="5" r="B19" t="n">
        <v>-262052</v>
      </c>
      <c s="5" r="C19" t="n">
        <v>-263848</v>
      </c>
      <c s="5" r="D19" t="n">
        <v>-518939</v>
      </c>
      <c s="5" r="E19" t="n">
        <v>-547975</v>
      </c>
    </row>
    <row spans="1:5" r="20">
      <c s="4" r="A20" t="s">
        <v>235</v>
      </c>
      <c s="5" r="B20" t="n">
        <v>-1476708</v>
      </c>
      <c s="5" r="C20" t="n">
        <v>-1027953</v>
      </c>
      <c s="5" r="D20" t="n">
        <v>1019109</v>
      </c>
      <c s="5" r="E20" t="n">
        <v>-3740506</v>
      </c>
    </row>
    <row spans="1:5" r="21">
      <c s="4" r="A21" t="s">
        <v>79</v>
      </c>
      <c s="8" r="B21" t="n">
        <v>-1738760</v>
      </c>
      <c s="8" r="C21" t="n">
        <v>-1291801</v>
      </c>
      <c s="8" r="D21" t="n">
        <v>500170</v>
      </c>
      <c s="8" r="E21" t="n">
        <v>-42884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spans="1:2" r="1">
      <c s="1" r="A1" t="s">
        <v>236</v>
      </c>
      <c s="2" r="B1" t="s">
        <v>1</v>
      </c>
    </row>
    <row spans="1:2" r="2">
      <c s="2" r="B2" t="s">
        <v>2</v>
      </c>
    </row>
    <row spans="1:2" r="3">
      <c s="3" r="A3" t="s">
        <v>122</v>
      </c>
    </row>
    <row spans="1:2" r="4">
      <c s="4" r="A4" t="s">
        <v>237</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9</v>
      </c>
      <c s="2" r="B1" t="s">
        <v>2</v>
      </c>
      <c s="2" r="C1" t="s">
        <v>27</v>
      </c>
    </row>
    <row spans="1:3" r="2">
      <c s="4" r="A2" t="s">
        <v>50</v>
      </c>
      <c s="8" r="B2" t="n">
        <v>15255017</v>
      </c>
      <c s="8" r="C2" t="n">
        <v>15495382</v>
      </c>
    </row>
    <row spans="1:3" r="3">
      <c s="4" r="A3" t="s">
        <v>23</v>
      </c>
    </row>
    <row spans="1:3" r="4">
      <c s="4" r="A4" t="s">
        <v>51</v>
      </c>
      <c s="5" r="B4" t="n">
        <v>0</v>
      </c>
      <c s="5" r="C4" t="n">
        <v>0</v>
      </c>
    </row>
    <row spans="1:3" r="5">
      <c s="4" r="A5" t="s">
        <v>52</v>
      </c>
      <c s="7" r="B5" t="n">
        <v>12486.0258</v>
      </c>
      <c s="7" r="C5" t="n">
        <v>13562.5398</v>
      </c>
    </row>
    <row spans="1:3" r="6">
      <c s="4" r="A6" t="s">
        <v>25</v>
      </c>
    </row>
    <row spans="1:3" r="7">
      <c s="4" r="A7" t="s">
        <v>51</v>
      </c>
      <c s="7" r="B7" t="n">
        <v>192.148</v>
      </c>
      <c s="7" r="C7" t="n">
        <v>241.144</v>
      </c>
    </row>
    <row spans="1:3" r="8">
      <c s="4" r="A8" t="s">
        <v>52</v>
      </c>
      <c s="7" r="B8" t="n">
        <v>112.0109</v>
      </c>
      <c s="7" r="C8" t="n">
        <v>137.31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7"/>
    <col customWidth="1" max="2" min="2" width="19"/>
    <col customWidth="1" max="3" min="3" width="14"/>
    <col customWidth="1" max="4" min="4" width="14"/>
  </cols>
  <sheetData>
    <row spans="1:4" r="1">
      <c s="1" r="A1" t="s">
        <v>53</v>
      </c>
      <c s="2" r="C1" t="s">
        <v>2</v>
      </c>
      <c s="2" r="D1" t="s">
        <v>27</v>
      </c>
    </row>
    <row spans="1:4" r="2">
      <c s="3" r="A2" t="s">
        <v>54</v>
      </c>
    </row>
    <row spans="1:4" r="3">
      <c s="4" r="A3" t="s">
        <v>55</v>
      </c>
      <c s="8" r="C3" t="n">
        <v>15255017</v>
      </c>
      <c s="8" r="D3" t="n">
        <v>15495382</v>
      </c>
    </row>
    <row spans="1:4" r="4">
      <c s="4" r="A4" t="s">
        <v>56</v>
      </c>
      <c s="4" r="B4" t="s">
        <v>30</v>
      </c>
      <c s="8" r="C4" t="n">
        <v>16616589</v>
      </c>
      <c s="8" r="D4" t="n">
        <v>17065168</v>
      </c>
    </row>
    <row spans="1:4" r="5">
      <c s="4" r="A5" t="s">
        <v>57</v>
      </c>
      <c s="4" r="C5" t="s">
        <v>58</v>
      </c>
      <c s="4" r="D5" t="s">
        <v>59</v>
      </c>
    </row>
    <row spans="1:4" r="6">
      <c s="4" r="A6" t="s">
        <v>60</v>
      </c>
    </row>
    <row spans="1:4" r="7">
      <c s="3" r="A7" t="s">
        <v>54</v>
      </c>
    </row>
    <row spans="1:4" r="8">
      <c s="4" r="A8" t="s">
        <v>55</v>
      </c>
      <c s="8" r="C8" t="n">
        <v>9411727</v>
      </c>
      <c s="8" r="D8" t="n">
        <v>7944768</v>
      </c>
    </row>
    <row spans="1:4" r="9">
      <c s="4" r="A9" t="s">
        <v>56</v>
      </c>
      <c s="8" r="C9" t="n">
        <v>9891995</v>
      </c>
      <c s="8" r="D9" t="n">
        <v>8268092</v>
      </c>
    </row>
    <row spans="1:4" r="10">
      <c s="4" r="A10" t="s">
        <v>57</v>
      </c>
      <c s="4" r="C10" t="s">
        <v>61</v>
      </c>
      <c s="4" r="D10" t="s">
        <v>62</v>
      </c>
    </row>
    <row spans="1:4" r="11">
      <c s="4" r="A11" t="s">
        <v>63</v>
      </c>
    </row>
    <row spans="1:4" r="12">
      <c s="3" r="A12" t="s">
        <v>54</v>
      </c>
    </row>
    <row spans="1:4" r="13">
      <c s="4" r="A13" t="s">
        <v>55</v>
      </c>
      <c s="8" r="C13" t="n">
        <v>5843290</v>
      </c>
      <c s="8" r="D13" t="n">
        <v>7550614</v>
      </c>
    </row>
    <row spans="1:4" r="14">
      <c s="4" r="A14" t="s">
        <v>56</v>
      </c>
      <c s="8" r="C14" t="n">
        <v>6724594</v>
      </c>
      <c s="8" r="D14" t="n">
        <v>8797076</v>
      </c>
    </row>
    <row spans="1:4" r="15">
      <c s="4" r="A15" t="s">
        <v>57</v>
      </c>
      <c s="4" r="C15" t="s">
        <v>64</v>
      </c>
      <c s="4" r="D15" t="s">
        <v>65</v>
      </c>
    </row>
    <row spans="1:4" r="16">
      <c r="A16" t="n"/>
    </row>
    <row spans="1:4" r="17">
      <c s="4" r="A17" t="s">
        <v>30</v>
      </c>
      <c s="4" r="B17" t="s">
        <v>48</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3"/>
    <col customWidth="1" max="2" min="2" width="70"/>
    <col customWidth="1" max="3" min="3" width="15"/>
    <col customWidth="1" max="4" min="4" width="14"/>
    <col customWidth="1" max="5" min="5" width="15"/>
    <col customWidth="1" max="6" min="6" width="14"/>
  </cols>
  <sheetData>
    <row spans="1:6" r="1">
      <c s="1" r="A1" t="s">
        <v>66</v>
      </c>
      <c s="2" r="C1" t="s">
        <v>67</v>
      </c>
      <c s="2" r="E1" t="s">
        <v>1</v>
      </c>
    </row>
    <row spans="1:6" r="2">
      <c s="2" r="C2" t="s">
        <v>2</v>
      </c>
      <c s="2" r="D2" t="s">
        <v>68</v>
      </c>
      <c s="2" r="E2" t="s">
        <v>2</v>
      </c>
      <c s="2" r="F2" t="s">
        <v>68</v>
      </c>
    </row>
    <row spans="1:6" r="3">
      <c s="3" r="A3" t="s">
        <v>69</v>
      </c>
    </row>
    <row spans="1:6" r="4">
      <c s="4" r="A4" t="s">
        <v>70</v>
      </c>
      <c s="8" r="C4" t="n">
        <v>325</v>
      </c>
      <c s="8" r="D4" t="n">
        <v>857</v>
      </c>
      <c s="8" r="E4" t="n">
        <v>735</v>
      </c>
      <c s="8" r="F4" t="n">
        <v>2941</v>
      </c>
    </row>
    <row spans="1:6" r="5">
      <c s="3" r="A5" t="s">
        <v>71</v>
      </c>
    </row>
    <row spans="1:6" r="6">
      <c s="4" r="A6" t="s">
        <v>72</v>
      </c>
      <c s="5" r="C6" t="n">
        <v>84597</v>
      </c>
      <c s="5" r="D6" t="n">
        <v>101631</v>
      </c>
      <c s="5" r="E6" t="n">
        <v>176075</v>
      </c>
      <c s="5" r="F6" t="n">
        <v>231940</v>
      </c>
    </row>
    <row spans="1:6" r="7">
      <c s="4" r="A7" t="s">
        <v>37</v>
      </c>
      <c s="5" r="C7" t="n">
        <v>67156</v>
      </c>
      <c s="5" r="D7" t="n">
        <v>86367</v>
      </c>
      <c s="5" r="E7" t="n">
        <v>141866</v>
      </c>
      <c s="5" r="F7" t="n">
        <v>194696</v>
      </c>
    </row>
    <row spans="1:6" r="8">
      <c s="4" r="A8" t="s">
        <v>38</v>
      </c>
      <c s="5" r="C8" t="n">
        <v>42980</v>
      </c>
      <c s="5" r="D8" t="n">
        <v>52061</v>
      </c>
      <c s="5" r="E8" t="n">
        <v>89542</v>
      </c>
      <c s="5" r="F8" t="n">
        <v>118505</v>
      </c>
    </row>
    <row spans="1:6" r="9">
      <c s="4" r="A9" t="s">
        <v>39</v>
      </c>
      <c s="5" r="C9" t="n">
        <v>72896</v>
      </c>
      <c s="5" r="D9" t="n">
        <v>74781</v>
      </c>
      <c s="5" r="E9" t="n">
        <v>142880</v>
      </c>
      <c s="5" r="F9" t="n">
        <v>169281</v>
      </c>
    </row>
    <row spans="1:6" r="10">
      <c s="4" r="A10" t="s">
        <v>73</v>
      </c>
      <c s="5" r="C10" t="n">
        <v>267629</v>
      </c>
      <c s="5" r="D10" t="n">
        <v>314840</v>
      </c>
      <c s="5" r="E10" t="n">
        <v>550363</v>
      </c>
      <c s="5" r="F10" t="n">
        <v>714422</v>
      </c>
    </row>
    <row spans="1:6" r="11">
      <c s="4" r="A11" t="s">
        <v>74</v>
      </c>
      <c s="5" r="C11" t="n">
        <v>-267304</v>
      </c>
      <c s="5" r="D11" t="n">
        <v>-313983</v>
      </c>
      <c s="5" r="E11" t="n">
        <v>-549628</v>
      </c>
      <c s="5" r="F11" t="n">
        <v>-711481</v>
      </c>
    </row>
    <row spans="1:6" r="12">
      <c s="3" r="A12" t="s">
        <v>75</v>
      </c>
    </row>
    <row spans="1:6" r="13">
      <c s="4" r="A13" t="s">
        <v>76</v>
      </c>
      <c s="5" r="C13" t="n">
        <v>129605</v>
      </c>
      <c s="5" r="D13" t="n">
        <v>50573</v>
      </c>
      <c s="5" r="E13" t="n">
        <v>416103</v>
      </c>
      <c s="5" r="F13" t="n">
        <v>-212681</v>
      </c>
    </row>
    <row spans="1:6" r="14">
      <c s="4" r="A14" t="s">
        <v>77</v>
      </c>
      <c s="5" r="C14" t="n">
        <v>-803662</v>
      </c>
      <c s="5" r="D14" t="n">
        <v>-326799</v>
      </c>
      <c s="5" r="E14" t="n">
        <v>-208214</v>
      </c>
      <c s="5" r="F14" t="n">
        <v>-1092134</v>
      </c>
    </row>
    <row spans="1:6" r="15">
      <c s="4" r="A15" t="s">
        <v>78</v>
      </c>
      <c s="5" r="C15" t="n">
        <v>-674057</v>
      </c>
      <c s="5" r="D15" t="n">
        <v>-276226</v>
      </c>
      <c s="5" r="E15" t="n">
        <v>207889</v>
      </c>
      <c s="5" r="F15" t="n">
        <v>-1304815</v>
      </c>
    </row>
    <row spans="1:6" r="16">
      <c s="4" r="A16" t="s">
        <v>79</v>
      </c>
      <c s="5" r="C16" t="n">
        <v>-941361</v>
      </c>
      <c s="5" r="D16" t="n">
        <v>-590209</v>
      </c>
      <c s="5" r="E16" t="n">
        <v>-341739</v>
      </c>
      <c s="5" r="F16" t="n">
        <v>-2016296</v>
      </c>
    </row>
    <row spans="1:6" r="17">
      <c s="4" r="A17" t="s">
        <v>23</v>
      </c>
    </row>
    <row spans="1:6" r="18">
      <c s="3" r="A18" t="s">
        <v>75</v>
      </c>
    </row>
    <row spans="1:6" r="19">
      <c s="4" r="A19" t="s">
        <v>79</v>
      </c>
      <c s="8" r="C19" t="n">
        <v>-927788</v>
      </c>
      <c s="8" r="D19" t="n">
        <v>-578530</v>
      </c>
      <c s="8" r="E19" t="n">
        <v>-341114</v>
      </c>
      <c s="8" r="F19" t="n">
        <v>-1979334</v>
      </c>
    </row>
    <row spans="1:6" r="20">
      <c s="3" r="A20" t="s">
        <v>80</v>
      </c>
    </row>
    <row spans="1:6" r="21">
      <c s="4" r="A21" t="s">
        <v>46</v>
      </c>
      <c s="9" r="C21" t="n">
        <v>1276.2</v>
      </c>
      <c s="9" r="D21" t="n">
        <v>1299.62</v>
      </c>
      <c s="9" r="E21" t="n">
        <v>1276.2</v>
      </c>
      <c s="9" r="F21" t="n">
        <v>1299.62</v>
      </c>
    </row>
    <row spans="1:6" r="22">
      <c s="3" r="A22" t="s">
        <v>81</v>
      </c>
    </row>
    <row spans="1:6" r="23">
      <c s="4" r="A23" t="s">
        <v>82</v>
      </c>
      <c s="4" r="B23" t="s">
        <v>30</v>
      </c>
      <c s="9" r="C23" t="n">
        <v>-71.53</v>
      </c>
      <c s="9" r="D23" t="n">
        <v>-37.46</v>
      </c>
      <c s="9" r="E23" t="n">
        <v>-28.77</v>
      </c>
      <c s="9" r="F23" t="n">
        <v>-111.48</v>
      </c>
    </row>
    <row spans="1:6" r="24">
      <c s="3" r="A24" t="s">
        <v>83</v>
      </c>
    </row>
    <row spans="1:6" r="25">
      <c s="4" r="A25" t="s">
        <v>83</v>
      </c>
      <c s="7" r="C25" t="n">
        <v>12966.5068</v>
      </c>
      <c s="7" r="D25" t="n">
        <v>15428.3768</v>
      </c>
      <c s="7" r="E25" t="n">
        <v>13221.9555</v>
      </c>
      <c s="7" r="F25" t="n">
        <v>17204.9135</v>
      </c>
    </row>
    <row spans="1:6" r="26">
      <c s="4" r="A26" t="s">
        <v>25</v>
      </c>
    </row>
    <row spans="1:6" r="27">
      <c s="3" r="A27" t="s">
        <v>75</v>
      </c>
    </row>
    <row spans="1:6" r="28">
      <c s="4" r="A28" t="s">
        <v>79</v>
      </c>
      <c s="8" r="C28" t="n">
        <v>-13573</v>
      </c>
      <c s="8" r="D28" t="n">
        <v>-11679</v>
      </c>
      <c s="8" r="E28" t="n">
        <v>-625</v>
      </c>
      <c s="8" r="F28" t="n">
        <v>-36962</v>
      </c>
    </row>
    <row spans="1:6" r="29">
      <c s="3" r="A29" t="s">
        <v>80</v>
      </c>
    </row>
    <row spans="1:6" r="30">
      <c s="4" r="A30" t="s">
        <v>46</v>
      </c>
      <c s="9" r="C30" t="n">
        <v>879.03</v>
      </c>
      <c s="9" r="D30" t="n">
        <v>877.39</v>
      </c>
      <c s="9" r="E30" t="n">
        <v>879.03</v>
      </c>
      <c s="9" r="F30" t="n">
        <v>877.39</v>
      </c>
    </row>
    <row spans="1:6" r="31">
      <c s="3" r="A31" t="s">
        <v>81</v>
      </c>
    </row>
    <row spans="1:6" r="32">
      <c s="4" r="A32" t="s">
        <v>82</v>
      </c>
      <c s="4" r="B32" t="s">
        <v>30</v>
      </c>
      <c s="9" r="C32" t="n">
        <v>-44.63</v>
      </c>
      <c s="9" r="D32" t="n">
        <v>-20.77</v>
      </c>
      <c s="9" r="E32" t="n">
        <v>-10.84</v>
      </c>
      <c s="9" r="F32" t="n">
        <v>-65.75</v>
      </c>
    </row>
    <row spans="1:6" r="33">
      <c s="3" r="A33" t="s">
        <v>83</v>
      </c>
    </row>
    <row spans="1:6" r="34">
      <c s="4" r="A34" t="s">
        <v>83</v>
      </c>
      <c s="7" r="C34" t="n">
        <v>304.1589</v>
      </c>
      <c s="7" r="D34" t="n">
        <v>562.1419</v>
      </c>
      <c s="7" r="E34" t="n">
        <v>329.6986</v>
      </c>
      <c s="7" r="F34" t="n">
        <v>562.1419</v>
      </c>
    </row>
    <row spans="1:6" r="35">
      <c r="A35" t="n"/>
    </row>
    <row spans="1:6" r="36">
      <c s="4" r="A36" t="s">
        <v>30</v>
      </c>
      <c s="4" r="B36" t="s">
        <v>84</v>
      </c>
    </row>
  </sheetData>
  <mergeCells count="5">
    <mergeCell ref="A1:B2"/>
    <mergeCell ref="C1:D1"/>
    <mergeCell ref="E1:F1"/>
    <mergeCell ref="A35:E35"/>
    <mergeCell ref="B36:E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85</v>
      </c>
      <c s="2" r="B1" t="s">
        <v>2</v>
      </c>
      <c s="2" r="C1" t="s">
        <v>68</v>
      </c>
    </row>
    <row spans="1:3" r="2">
      <c s="4" r="A2" t="s">
        <v>23</v>
      </c>
    </row>
    <row spans="1:3" r="3">
      <c s="4" r="A3" t="s">
        <v>86</v>
      </c>
      <c s="7" r="B3" t="n">
        <v>12486.0258</v>
      </c>
      <c s="7" r="C3" t="n">
        <v>14088.1818</v>
      </c>
    </row>
    <row spans="1:3" r="4">
      <c s="4" r="A4" t="s">
        <v>25</v>
      </c>
    </row>
    <row spans="1:3" r="5">
      <c s="4" r="A5" t="s">
        <v>86</v>
      </c>
      <c s="7" r="B5" t="n">
        <v>304.1589</v>
      </c>
      <c s="7" r="C5" t="n">
        <v>562.14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2"/>
    <col customWidth="1" max="2" min="2" width="13"/>
    <col customWidth="1" max="3" min="3" width="26"/>
    <col customWidth="1" max="4" min="4" width="17"/>
    <col customWidth="1" max="5" min="5" width="42"/>
    <col customWidth="1" max="6" min="6" width="17"/>
  </cols>
  <sheetData>
    <row spans="1:6" r="1">
      <c s="1" r="A1" t="s">
        <v>87</v>
      </c>
      <c s="2" r="B1" t="s">
        <v>88</v>
      </c>
      <c s="2" r="C1" t="s">
        <v>89</v>
      </c>
      <c s="2" r="D1" t="s">
        <v>23</v>
      </c>
      <c s="2" r="E1" t="s">
        <v>90</v>
      </c>
      <c s="2" r="F1" t="s">
        <v>25</v>
      </c>
    </row>
    <row spans="1:6" r="2">
      <c s="4" r="A2" t="s">
        <v>91</v>
      </c>
      <c s="8" r="B2" t="n">
        <v>27665769</v>
      </c>
      <c s="8" r="D2" t="n">
        <v>27135591</v>
      </c>
      <c s="8" r="F2" t="n">
        <v>530178</v>
      </c>
    </row>
    <row spans="1:6" r="3">
      <c s="4" r="A3" t="s">
        <v>92</v>
      </c>
      <c s="7" r="B3" t="n">
        <v>19792.2687</v>
      </c>
      <c s="7" r="D3" t="n">
        <v>19230.1268</v>
      </c>
      <c s="7" r="F3" t="n">
        <v>562.1419</v>
      </c>
    </row>
    <row spans="1:6" r="4">
      <c s="4" r="A4" t="s">
        <v>93</v>
      </c>
      <c s="8" r="C4" t="n">
        <v>1790372</v>
      </c>
      <c s="8" r="E4" t="n">
        <v>1790372</v>
      </c>
    </row>
    <row spans="1:6" r="5">
      <c s="4" r="A5" t="s">
        <v>94</v>
      </c>
      <c s="10" r="C5" t="n">
        <v>1308.69</v>
      </c>
      <c s="10" r="E5" t="n">
        <v>1308.69</v>
      </c>
    </row>
    <row spans="1:6" r="6">
      <c s="4" r="A6" t="s">
        <v>79</v>
      </c>
      <c s="8" r="B6" t="n">
        <v>-2016296</v>
      </c>
      <c s="8" r="D6" t="n">
        <v>-1979334</v>
      </c>
      <c s="8" r="F6" t="n">
        <v>-36962</v>
      </c>
    </row>
    <row spans="1:6" r="7">
      <c s="4" r="A7" t="s">
        <v>95</v>
      </c>
      <c s="8" r="B7" t="n">
        <v>-8637326</v>
      </c>
      <c s="8" r="D7" t="n">
        <v>-8637326</v>
      </c>
    </row>
    <row spans="1:6" r="8">
      <c s="4" r="A8" t="s">
        <v>96</v>
      </c>
      <c s="11" r="B8" t="n">
        <v>-6450.635</v>
      </c>
      <c s="11" r="D8" t="n">
        <v>-6450.635</v>
      </c>
    </row>
    <row spans="1:6" r="9">
      <c s="4" r="A9" t="s">
        <v>97</v>
      </c>
      <c s="8" r="B9" t="n">
        <v>18802519</v>
      </c>
      <c s="8" r="D9" t="n">
        <v>18309303</v>
      </c>
      <c s="8" r="F9" t="n">
        <v>493216</v>
      </c>
    </row>
    <row spans="1:6" r="10">
      <c s="4" r="A10" t="s">
        <v>98</v>
      </c>
      <c s="7" r="B10" t="n">
        <v>14650.3237</v>
      </c>
      <c s="7" r="D10" t="n">
        <v>14088.1818</v>
      </c>
      <c s="7" r="F10" t="n">
        <v>562.1419</v>
      </c>
    </row>
    <row spans="1:6" r="11">
      <c s="4" r="A11" t="s">
        <v>99</v>
      </c>
      <c s="8" r="B11" t="n">
        <v>18035434</v>
      </c>
      <c s="8" r="D11" t="n">
        <v>17698651</v>
      </c>
      <c s="8" r="F11" t="n">
        <v>336783</v>
      </c>
    </row>
    <row spans="1:6" r="12">
      <c s="4" r="A12" t="s">
        <v>100</v>
      </c>
      <c s="7" r="B12" t="n">
        <v>13941.0007</v>
      </c>
      <c s="7" r="D12" t="n">
        <v>13562.5398</v>
      </c>
      <c s="7" r="F12" t="n">
        <v>378.4609</v>
      </c>
    </row>
    <row spans="1:6" r="13">
      <c s="4" r="A13" t="s">
        <v>93</v>
      </c>
      <c s="8" r="C13" t="n">
        <v>455997</v>
      </c>
      <c s="8" r="E13" t="n">
        <v>455997</v>
      </c>
    </row>
    <row spans="1:6" r="14">
      <c s="4" r="A14" t="s">
        <v>94</v>
      </c>
      <c s="11" r="C14" t="n">
        <v>338.549</v>
      </c>
      <c s="11" r="E14" t="n">
        <v>338.549</v>
      </c>
    </row>
    <row spans="1:6" r="15">
      <c s="4" r="A15" t="s">
        <v>79</v>
      </c>
      <c s="8" r="B15" t="n">
        <v>-341739</v>
      </c>
      <c s="8" r="D15" t="n">
        <v>-341114</v>
      </c>
      <c s="8" r="F15" t="n">
        <v>-625</v>
      </c>
    </row>
    <row spans="1:6" r="16">
      <c s="4" r="A16" t="s">
        <v>101</v>
      </c>
      <c s="8" r="B16" t="n">
        <v>-44768</v>
      </c>
      <c s="8" r="F16" t="n">
        <v>-44768</v>
      </c>
    </row>
    <row spans="1:6" r="17">
      <c s="4" r="A17" t="s">
        <v>102</v>
      </c>
      <c s="11" r="B17" t="n">
        <v>-48.996</v>
      </c>
      <c s="11" r="F17" t="n">
        <v>-48.996</v>
      </c>
    </row>
    <row spans="1:6" r="18">
      <c s="4" r="A18" t="s">
        <v>95</v>
      </c>
      <c s="8" r="B18" t="n">
        <v>-1902903</v>
      </c>
      <c s="8" r="D18" t="n">
        <v>-1878879</v>
      </c>
      <c s="8" r="F18" t="n">
        <v>-24024</v>
      </c>
    </row>
    <row spans="1:6" r="19">
      <c s="4" r="A19" t="s">
        <v>96</v>
      </c>
      <c s="11" r="B19" t="n">
        <v>-1440.369</v>
      </c>
      <c s="11" r="D19" t="n">
        <v>-1415.063</v>
      </c>
      <c s="11" r="F19" t="n">
        <v>-25.306</v>
      </c>
    </row>
    <row spans="1:6" r="20">
      <c s="4" r="A20" t="s">
        <v>103</v>
      </c>
      <c s="8" r="B20" t="n">
        <v>16202021</v>
      </c>
      <c s="8" r="D20" t="n">
        <v>15934655</v>
      </c>
      <c s="8" r="F20" t="n">
        <v>267366</v>
      </c>
    </row>
    <row spans="1:6" r="21">
      <c s="4" r="A21" t="s">
        <v>104</v>
      </c>
      <c s="7" r="B21" t="n">
        <v>12790.1847</v>
      </c>
      <c s="7" r="D21" t="n">
        <v>12486.0258</v>
      </c>
      <c s="7" r="F21" t="n">
        <v>304.15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Statements of Financial Conditi</vt:lpstr>
      <vt:lpstr>Statements of Financial Condit3</vt:lpstr>
      <vt:lpstr>Schedule of Investments</vt:lpstr>
      <vt:lpstr>Statements of Income and Expens</vt:lpstr>
      <vt:lpstr>Statements of Income and Expen6</vt:lpstr>
      <vt:lpstr>Statements of Changes in Partne</vt:lpstr>
      <vt:lpstr>Organization</vt:lpstr>
      <vt:lpstr>Basis of Presentation and Summa</vt:lpstr>
      <vt:lpstr>Financial Highlights</vt:lpstr>
      <vt:lpstr>Trading Activities</vt:lpstr>
      <vt:lpstr>Fair Value Measurements</vt:lpstr>
      <vt:lpstr>Investments in Funds</vt:lpstr>
      <vt:lpstr>Financial Instrument Risks</vt:lpstr>
      <vt:lpstr>Subsequent Events</vt:lpstr>
      <vt:lpstr>Basis of Presentation and Sum16</vt:lpstr>
      <vt:lpstr>Financial Highlights (Tables)</vt:lpstr>
      <vt:lpstr>Investments in Funds (Tables)</vt:lpstr>
      <vt:lpstr>Organization - Additional Infor</vt:lpstr>
      <vt:lpstr>Basis of Presentation and Sum20</vt:lpstr>
      <vt:lpstr>Financial Highlights - Summary </vt:lpstr>
      <vt:lpstr>Financial Highlights - Summar22</vt:lpstr>
      <vt:lpstr>Trading Activities - Additional</vt:lpstr>
      <vt:lpstr>Fair Value Measurements - Addit</vt:lpstr>
      <vt:lpstr>Investments in Funds - Addition</vt:lpstr>
      <vt:lpstr>Investments in Funds - Summary </vt:lpstr>
      <vt:lpstr>Investments in Funds - Summar27</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45:32Z</dcterms:created>
  <dcterms:modified xmlns:dcterms="http://purl.org/dc/terms/" xmlns:xsi="http://www.w3.org/2001/XMLSchema-instance" xsi:type="dcterms:W3CDTF">2015-08-12T15:45:32Z</dcterms:modified>
  <dc:title xmlns:dc="http://purl.org/dc/elements/1.1/">Untitled</dc:title>
  <dc:description xmlns:dc="http://purl.org/dc/elements/1.1/"/>
  <dc:subject xmlns:dc="http://purl.org/dc/elements/1.1/"/>
  <cp:keywords/>
  <cp:category/>
</cp:coreProperties>
</file>